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Acquisition and Divestitures" sheetId="9" r:id="rId9"/>
    <s:sheet name="Cash and Cash Equivalents" sheetId="10" r:id="rId10"/>
    <s:sheet name="Restricted Cash" sheetId="11" r:id="rId11"/>
    <s:sheet name="Investments" sheetId="12" r:id="rId12"/>
    <s:sheet name="Other Receivables" sheetId="13" r:id="rId13"/>
    <s:sheet name="Inventories" sheetId="14" r:id="rId14"/>
    <s:sheet name="Land, Property and Equipment" sheetId="15" r:id="rId15"/>
    <s:sheet name="Investments in Other Entities" sheetId="16" r:id="rId16"/>
    <s:sheet name="Accrued Liabilities" sheetId="17" r:id="rId17"/>
    <s:sheet name="Warranty Liability" sheetId="18" r:id="rId18"/>
    <s:sheet name="Long-Term Debt" sheetId="19" r:id="rId19"/>
    <s:sheet name="Net Loss Per Share" sheetId="20" r:id="rId20"/>
    <s:sheet name="Stock-Based Compensation" sheetId="21" r:id="rId21"/>
    <s:sheet name="Environmental Matters, Litigati" sheetId="22" r:id="rId22"/>
    <s:sheet name="Income Taxes" sheetId="23" r:id="rId23"/>
    <s:sheet name="Fair Value Measurements" sheetId="24" r:id="rId24"/>
    <s:sheet name="Recently Adopted Accounting Cha" sheetId="25" r:id="rId25"/>
    <s:sheet name="Alternative Fuels Excise Tax Cr" sheetId="26" r:id="rId26"/>
    <s:sheet name="General (Policies)" sheetId="27" r:id="rId27"/>
    <s:sheet name="Acquisition and Divestitures (T" sheetId="28" r:id="rId28"/>
    <s:sheet name="Restricted Cash (Tables)" sheetId="29" r:id="rId29"/>
    <s:sheet name="Investments (Tables)" sheetId="30" r:id="rId30"/>
    <s:sheet name="Other Receivables (Tables)" sheetId="31" r:id="rId31"/>
    <s:sheet name="Inventories (Tables)" sheetId="32" r:id="rId32"/>
    <s:sheet name="Land, Property and Equipment (T" sheetId="33" r:id="rId33"/>
    <s:sheet name="Accrued Liabilities (Tables)" sheetId="34" r:id="rId34"/>
    <s:sheet name="Warranty Liability (Tables)" sheetId="35" r:id="rId35"/>
    <s:sheet name="Long-Term Debt (Tables)" sheetId="36" r:id="rId36"/>
    <s:sheet name="Net Loss Per Share (Tables)" sheetId="37" r:id="rId37"/>
    <s:sheet name="Stock-Based Compensation (Table" sheetId="38" r:id="rId38"/>
    <s:sheet name="Fair Value Measurements (Tables" sheetId="39" r:id="rId39"/>
    <s:sheet name="Acquisition and Divestitures (D" sheetId="40" r:id="rId40"/>
    <s:sheet name="Acquisition and Divestitures 41" sheetId="41" r:id="rId41"/>
    <s:sheet name="Cash and Cash Equivalents (Deta" sheetId="42" r:id="rId42"/>
    <s:sheet name="Restricted Cash (Details)" sheetId="43" r:id="rId43"/>
    <s:sheet name="Investments (Details)" sheetId="44" r:id="rId44"/>
    <s:sheet name="Other Receivables (Details)" sheetId="45" r:id="rId45"/>
    <s:sheet name="Inventories (Details)" sheetId="46" r:id="rId46"/>
    <s:sheet name="Land, Property and Equipment (D" sheetId="47" r:id="rId47"/>
    <s:sheet name="Investments in Other Entities (" sheetId="48" r:id="rId48"/>
    <s:sheet name="Accrued Liabilities (Details)" sheetId="49" r:id="rId49"/>
    <s:sheet name="Warranty Liability (Details)" sheetId="50" r:id="rId50"/>
    <s:sheet name="Long-Term Debt (Details)" sheetId="51" r:id="rId51"/>
    <s:sheet name="Long-Term Debt (Details 2)" sheetId="52" r:id="rId52"/>
    <s:sheet name="Long-Term Debt (Details 3)" sheetId="53" r:id="rId53"/>
    <s:sheet name="Long-Term Debt (Details 4)" sheetId="54" r:id="rId54"/>
    <s:sheet name="Long-Term Debt (Details 5)" sheetId="55" r:id="rId55"/>
    <s:sheet name="Long-Term Debt (Details 6)" sheetId="56" r:id="rId56"/>
    <s:sheet name="Net Loss Per Share (Details)" sheetId="57" r:id="rId57"/>
    <s:sheet name="Net Loss Per Share (Details 2)" sheetId="58" r:id="rId58"/>
    <s:sheet name="Stock-Based Compensation (Detai" sheetId="59" r:id="rId59"/>
    <s:sheet name="Stock-Based Compensation (Det60" sheetId="60" r:id="rId60"/>
    <s:sheet name="Stock-Based Compensation (Det61" sheetId="61" r:id="rId61"/>
    <s:sheet name="Income Taxes (Details)" sheetId="62" r:id="rId62"/>
    <s:sheet name="Fair Value Measurements (Detail" sheetId="63" r:id="rId63"/>
    <s:sheet name="Fair Value Measurements (Deta64" sheetId="64" r:id="rId64"/>
    <s:sheet name="Fair Value Measurements (Deta65" sheetId="65" r:id="rId65"/>
    <s:sheet name="Recently Adopted Accounting C66" sheetId="66" r:id="rId66"/>
    <s:sheet name="Alternative Fuels Excise Tax 67" sheetId="67" r:id="rId67"/>
  </s:sheets>
  <s:definedNames/>
  <s:calcPr calcId="124519" calcMode="auto" fullCalcOnLoad="1"/>
</s:workbook>
</file>

<file path=xl/sharedStrings.xml><?xml version="1.0" encoding="utf-8"?>
<sst xmlns="http://schemas.openxmlformats.org/spreadsheetml/2006/main" uniqueCount="599">
  <si>
    <t>Document and Entity Information - shares</t>
  </si>
  <si>
    <t>6 Months Ended</t>
  </si>
  <si>
    <t>Jun. 30, 2015</t>
  </si>
  <si>
    <t>Jul. 29, 2015</t>
  </si>
  <si>
    <t>Document and Entity Information</t>
  </si>
  <si>
    <t>Entity Registrant Name</t>
  </si>
  <si>
    <t>Clean Energy Fuel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stricted cash</t>
  </si>
  <si>
    <t>Short-term investments</t>
  </si>
  <si>
    <t>Accounts receivable, net of allowance for doubtful accounts of $752 and $970 as of December 31, 2014 and June 30, 2015, respectively</t>
  </si>
  <si>
    <t>Other receivables</t>
  </si>
  <si>
    <t>Inventories</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long-term debt and capital lease obligations</t>
  </si>
  <si>
    <t>Accounts payable</t>
  </si>
  <si>
    <t>Accrued liabilities</t>
  </si>
  <si>
    <t>Deferred revenue</t>
  </si>
  <si>
    <t>Total current liabilities</t>
  </si>
  <si>
    <t>Long-term debt and capital lease obligations, less current portion</t>
  </si>
  <si>
    <t>Long-term debt, related party</t>
  </si>
  <si>
    <t>Other long-term liabilities</t>
  </si>
  <si>
    <t>Total liabilities</t>
  </si>
  <si>
    <t>Commitments and contingencies</t>
  </si>
  <si>
    <t>Stockholders' equity:</t>
  </si>
  <si>
    <t>Preferred stock, $0.0001 par value. Authorized 1,000,000 shares; issued and outstanding no shares</t>
  </si>
  <si>
    <t>Common stock, $0.0001 par value. Authorized 224,000,000 shares; issued and outstanding 90,203,344 shares and 90,527,189 shares at December 31, 2014 and June 30, 2015,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3 Months Ended</t>
  </si>
  <si>
    <t>Jun. 30, 2014</t>
  </si>
  <si>
    <t>Revenue:</t>
  </si>
  <si>
    <t>Product revenues</t>
  </si>
  <si>
    <t>Service revenues</t>
  </si>
  <si>
    <t>Total revenues</t>
  </si>
  <si>
    <t>Cost of sales (exclusive of depreciation and amortization shown separately below):</t>
  </si>
  <si>
    <t>Product cost of sales</t>
  </si>
  <si>
    <t>Service cost of sales</t>
  </si>
  <si>
    <t>Derivative (gains) losses:</t>
  </si>
  <si>
    <t>Series I warrant valuation</t>
  </si>
  <si>
    <t>Selling, general and administrative</t>
  </si>
  <si>
    <t>Depreciation and amortization</t>
  </si>
  <si>
    <t>Total operating expenses</t>
  </si>
  <si>
    <t>Operating loss</t>
  </si>
  <si>
    <t>Interest expense, net</t>
  </si>
  <si>
    <t>Other income (expense), net</t>
  </si>
  <si>
    <t>Loss from equity method investments</t>
  </si>
  <si>
    <t>Loss before income taxes</t>
  </si>
  <si>
    <t>Income tax expense</t>
  </si>
  <si>
    <t>Net loss</t>
  </si>
  <si>
    <t>Loss from noncontrolling interest</t>
  </si>
  <si>
    <t>Net loss attributable to Clean Energy Fuels Corp.</t>
  </si>
  <si>
    <t>Loss per share attributable to Clean Energy Fuels Corp.:</t>
  </si>
  <si>
    <t>Basic (in dollars per share)</t>
  </si>
  <si>
    <t>Diluted (in dollars per share)</t>
  </si>
  <si>
    <t>Weighted-average common shares outstanding:</t>
  </si>
  <si>
    <t>Basic (in shares)</t>
  </si>
  <si>
    <t>Diluted (in shares)</t>
  </si>
  <si>
    <t>Condensed Consolidated Statements of Comprehensive Loss - USD ($) $ in Thousands</t>
  </si>
  <si>
    <t>Other comprehensive income (loss), net of tax:</t>
  </si>
  <si>
    <t>Foreign currency translation adjustments</t>
  </si>
  <si>
    <t>Foreign currency adjustments on intra-entity long-term investments</t>
  </si>
  <si>
    <t>Unrealized (losses) gains on available-for sale securities</t>
  </si>
  <si>
    <t>Total other comprehensive income (loss), net of tax</t>
  </si>
  <si>
    <t>Comprehensive loss</t>
  </si>
  <si>
    <t>Noncontrolling Interest</t>
  </si>
  <si>
    <t>Condensed Consolidated Statements of Cash Flows - USD ($) $ in Thousands</t>
  </si>
  <si>
    <t>Cash flows from operating activities:</t>
  </si>
  <si>
    <t>Adjustments to reconcile net loss to net cash used in operating activities:</t>
  </si>
  <si>
    <t>Provision for doubtful accounts, notes and inventory</t>
  </si>
  <si>
    <t>Loss on disposal of assets</t>
  </si>
  <si>
    <t>Derivative loss</t>
  </si>
  <si>
    <t>Stock-based compensation expense</t>
  </si>
  <si>
    <t>Amortization of debt issuance cost</t>
  </si>
  <si>
    <t>Accretion of notes payable</t>
  </si>
  <si>
    <t>Equity method investment loss</t>
  </si>
  <si>
    <t>Loss on contingent consideration for acquisition</t>
  </si>
  <si>
    <t>Changes in operating assets and liabilities, net of assets and liabilities acquired and disposed:</t>
  </si>
  <si>
    <t>Accounts and other receivables</t>
  </si>
  <si>
    <t>Inventory</t>
  </si>
  <si>
    <t>Prepaid expenses and other assets</t>
  </si>
  <si>
    <t>Accrued expenses and other</t>
  </si>
  <si>
    <t>Net cash used in operating activities</t>
  </si>
  <si>
    <t>Cash flows from investing activities:</t>
  </si>
  <si>
    <t>Purchases of short-term investments</t>
  </si>
  <si>
    <t>Maturities of short-term investments</t>
  </si>
  <si>
    <t>Purchases and deposits on property and equipment</t>
  </si>
  <si>
    <t>Loans made to customers</t>
  </si>
  <si>
    <t>Payments on and proceeds from sales of loans receivable</t>
  </si>
  <si>
    <t>Net cash used in investing activities</t>
  </si>
  <si>
    <t>Cash flows from financing activities:</t>
  </si>
  <si>
    <t>Proceeds from issuance of common stock and exercise of stock options</t>
  </si>
  <si>
    <t>Proceeds from debt instruments</t>
  </si>
  <si>
    <t>Proceeds from revolving line of credit</t>
  </si>
  <si>
    <t>Repayment of borrowings under revolving line of credit</t>
  </si>
  <si>
    <t>Repayment of capital lease obligations and debt instruments</t>
  </si>
  <si>
    <t>Payments for debt issuance costs</t>
  </si>
  <si>
    <t>Net cash provided (used) by financing activities</t>
  </si>
  <si>
    <t>Effect of exchange rates on cash and cash equivalents</t>
  </si>
  <si>
    <t>Net decrease in cash</t>
  </si>
  <si>
    <t>Cash, beginning of period</t>
  </si>
  <si>
    <t>Cash, end of period</t>
  </si>
  <si>
    <t>Supplemental disclosure of cash flow information:</t>
  </si>
  <si>
    <t>Income taxes paid</t>
  </si>
  <si>
    <t>Interest paid, net of approximately $1,992 and $534 capitalized, respectively</t>
  </si>
  <si>
    <t>Condensed Consolidated Statements of Cash Flows (Parenthetical) - USD ($) $ in Thousands</t>
  </si>
  <si>
    <t>Condensed Consolidated Statements of Cash Flows</t>
  </si>
  <si>
    <t>Interest paid, capitalized</t>
  </si>
  <si>
    <t>General</t>
  </si>
  <si>
    <t>Note 1—General
Nature of Business: Clean Energy Fuels Corp., together with its majority and wholly owned subsidiaries (hereinafter collectively referred to as the “Company,” unless the context or the use of the term indicates otherwise) is engaged in the business of selling natural gas fueling solutions to its customers, primarily in the United States and Canada.
The Company designs, builds, operates and maintains fueling stations and supplies customers with compressed natural gas (“CNG”) fuel for light, medium and heavy-duty vehicles and liquefied natural gas (“LNG”) fuel for medium and heavy-duty vehicles. The Company also manufactures, sells and services non-lubricated natural gas fueling compressors and other equipment used in CNG stations and LNG stations, provides operation and maintenance (“O&amp;M”) services to customers, offers assessment, design and modification solutions to provide operators with code-compliant service and maintenance facilities for natural gas vehicle fleets, transports and sells CNG to large industrial and institutional energy users who do not have direct access to natural gas pipelines, processes and sells renewable natural gas (“RNG”), which can be used as vehicle fuel or sold for renewable power generation, sells tradable credits generated by selling natural gas and RNG as a vehicle fuel, including credits generated under the California Low Carbon Fuel Standard (“LCFS Credits”) and Renewable Identification Numbers (“RIN Credits” or “RINs”) generated under the federal Renewable Fuel Standard Phase 2, helps customers acquire and finance natural gas vehicles and obtains local, state and federal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as of and for the three and six months ended June 30, 2014 and 2015. All intercompany accounts and transactions have been eliminated in consolidation. The three and six month periods ended June 30, 2014 and 2015 are not necessarily indicative of the results to be expected for the year ending December 31, 2015 or for any other interim period or for any future year.
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4 that are included in the Company’s Annual Report on Form 10-K filed with the SEC on February 26, 2015.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revenues and expenses recorded during the reporting period. Actual results could differ from those estimates. Significant estimates made in preparing the condensed consolidated financial statements include (but are not limited to) those related to revenue recognition, warranty reserves, goodwill and long-lived intangible asset valuations and impairment assessments, income tax valuations, and stock-based compensation expense.</t>
  </si>
  <si>
    <t>Acquisition and Divestitures</t>
  </si>
  <si>
    <t>Note 2— Acquisition and Divestitures
NG Advantage
On October 14, 2014, the Company entered a Common Unit Purchase Agreement (“UPA”) with NG Advantage, LLC (“NG Advantage”). NG Advantage is engaged in the business of transporting CNG in high-capacity trailers to large industrial and institutional energy users, such as hospitals, food processors, manufacturers and paper mills, which do not have direct access to natural gas pipelines. The Company viewed the acquisition as a strategic investment in the expansion of the Company’s initiative to deliver natural gas to industrial and institutional energy users. Under the terms of the UPA, the Company paid NG Advantage $37,650 for a 53.3% controlling interest in NG Advantage. $19,000 of the purchase price was paid in cash on October 14, 2014 and the remaining $18,650 of the purchase price was paid in the form of an unsecured promissory note issued by the Company (the “NG Advantage Note”). The principal amount of the NG Advantage Note was payable by the Company in two payments as follows: (i) $3,000 was paid January 13, 2015 and (ii) the remaining $15,650 was paid April 1, 2015. The NG Advantage Note did not bear interest. The fair value of the NG Advantage Note delivered to NG Advantage is excluded from the Company’s consolidated statements of cash flows as it is a non-cash investing activity. The consideration paid is accounted for as an intercompany transaction, as NG Advantage’s financial results are included in the Company’s condensed consolidated financial statements.
The Company accounted for this acquisition in accordance with Financial Accounting Standards Board (“FASB”) authoritative guidance for business combinations, which requires the Company to recognize the assets acquired and the liabilities assumed, measured at their fair values, as of the date of acquisition. The following table summarizes the allocation of the aggregate purchase price to the preliminary fair value of the assets acquired and liabilities assumed:
Current assets
$
Property, plant and equipment
Other long-term assets
Identifiable intangible assets
Goodwill
Total assets acquired
Current liabilities assumed
)
Long-term debt including capital leases assumed, excluding current installments
)
Other liabilities
)
Non-controlling interest
)
Total purchase price
$
In connection with its purchase of a controlling interest in NG Advantage, the Company assumed debt of $20,439 on a consolidated basis related to purchases of capital assets and working capital needs. Immediately after the Company’s purchase of the controlling interest, $10,361 of such debt was paid with proceeds of the Company’s investment in NG Advantage, and the related debt instruments were cancelled.
Management allocated approximately $5,600 of the purchase price to the identifiable intangible assets related to customer relationships and trade names that were acquired with the acquisition. The fair value of the identifiable intangible assets will be amortized on a straight-line basis over the estimated useful lives of such assets ranging from four to seven years. The excess of the purchase price over the fair value of net assets acquired was allocated to goodwill, which primarily represents additional market share available to the Company as a result of the acquisition, and is fully deductible for income tax purposes.
Management determined the fair value of the non-controlling interest to be $28,075 using a market approach and using inputs that included use of a comparable transaction to calculate the value of the non-controlling interest adjusted for a control premium.
The results of NG Advantage’s operations have been included in the Company’s consolidated financial statements since October 14, 2014. The historical results of NG Advantage’s operations were not material to the Company’s financial position or historical results of operations.
DCE and DCEMB
On September 4, 2014, Mavrix, LLC (“Mavrix”), a wholly owned subsidiary of the Company, sold to Cambrian Energy McCommas Bluff III LLC (“Cambrian”) 19% of its then-70% interest in Dallas Clean Energy, LLC (“DCE”). On December 29, 2014, Mavrix entered into a Membership Interest Purchase Agreement (the “Agreement”) with Cambrian, pursuant to which Mavrix sold to Cambrian its entire remaining 51% interest in DCE. DCE owns all of the equity interests in Dallas Clean Energy McCommas Bluff, LLC (“DCEMB”), which owns a renewable natural gas extraction and processing project at the McCommas Bluff landfill in Dallas, Texas. As consideration for the sale of DCE, the Company, through Mavrix, received $6,992 in cash in September 2014 and $40,588 in cash in December 2014 and may receive up to an additional $1,250 in cash, subject to the results of certain performance tests to be performed at the McCommas Bluff project in accordance the terms of the Agreement. The Company will continue to have the right to market and sell biomethane produced at the McCommas Bluff project under its Redeem™ renewable natural gas vehicle fuel brand. The transaction resulted in a gain of $11,998 that was recorded in the line item gain from the sale of subsidiary in the Company’s consolidated statement of operations for the year ended December 31, 2014. Included in the determination of the gain was goodwill of $7,205 that was allocated to the transaction in accordance with FASB authoritative guidance for subsequent measure of goodwill which requires the Company to allocate goodwill to the disposed business based on the relative fair values of the business disposed and the portion of the reporting unit that was retained.
The Company determined, in accordance with FASB authoritative guidance, that the disposal did not meet the definition of a discontinued operation as the disposal did not represent a significant disposal nor was the disposal a strategic shift in the Company’s strategy.</t>
  </si>
  <si>
    <t>Cash and Cash Equivalents</t>
  </si>
  <si>
    <t>Note 3—Cash and Cash Equivalents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CDIC, and other foreign insurance limits were approximately $88,740 and $50,117 as of December 31, 2014 and June 30, 2015, respectively.</t>
  </si>
  <si>
    <t>Restricted Cash</t>
  </si>
  <si>
    <t>Restricted Cash.</t>
  </si>
  <si>
    <t>Note 4—Restricted Cash
The Company classifies restricted cash as short-term and a current asset if the cash is expected to be used in operations within a year or to acquire a current asset. Otherwise, the restricted cash is classified as long-term. Restricted cash consisted of the following as of December 31, 2014 and June 30, 2015:
December 31, 2014
June 30, 2015
Short-term restricted cash:
Standby letters of credit
$
$
Canton bonds — current operating costs
Total short-term restricted cash
$
$</t>
  </si>
  <si>
    <t>Investments</t>
  </si>
  <si>
    <t>Note 5—Investments
Available-for-sale investments are carried at fair value, inclusive of unrealized gains and losses. Net unrealized gains and losses are included in other comprehensive income (loss) net of applicable income taxes. Gains or losses on sales of available-for-sale investments are recognized on the specific identification basis. All of the Company’s short-term investments are classified as available-for-sale securities.
The Company reviews available-for-sale investment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June 30, 2015, the Company believes its carrying values for its available-for-sale investments are properly recorded.
Short-term investments as of December 31, 2014 are summarized as follows:
Amortized Cost
Gross Unrealized Losses
Estimated Fair Value
Municipal bonds &amp; notes
$
$
)
$
Zero coupon bonds
)
Corporate bonds
)
Certificate of deposits
—
$
$
)
$
Short-term investments as of June 30, 2015 are summarized as follows:
Amortized Cost
Gross Unrealized Gains/(Losses)
Estimated Fair Value
Municipal bonds &amp; notes
$
$
)
$
Zero coupon bonds
Corporate bonds
)
Certificate of deposits
—
$
$
)
$</t>
  </si>
  <si>
    <t>Other Receivables</t>
  </si>
  <si>
    <t>Note 6—Other Receivables
Other receivables at December 31, 2014 and June 30, 2015 consisted of the following:
December 31, 2014
June 30, 2015
Loans to customers to finance vehicle purchases
$
$
Accrued customer billings
Fuel tax and carbon credits
Other
$
$</t>
  </si>
  <si>
    <t>Note 7—Inventories
Inventory consists of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Inventories consisted of the following as of December 31, 2014 and June 30, 2015:
December 31, 2014
June 30, 2015
Raw materials and spare parts
$
$
Work in process
Finished goods
$
$</t>
  </si>
  <si>
    <t>Land, Property and Equipment</t>
  </si>
  <si>
    <t>Note 8—Land, Property and Equipment
Land, property and equipment at December 31, 2014 and June 30, 2015 are summarized as follows:
December 31, 2014
June 30, 2015
Land
$
$
LNG liquefaction plants
RNG plants
Station equipment
Trailers
Other equipment
Construction in progress
Less: accumulated depreciation
)
)
$
$
Included in land, property and equipment are capitalized software costs of $21,004 and $21,558 as of December 31, 2014 and June 30, 2015, respectively. The accumulated amortization on the capitalized software costs is $10,740 and $12,287 as of December 31, 2014 and June 30, 2015, respectively. The Company recorded $843 and $831 of amortization expense related to the capitalized software costs during the three months ended June 30, 2014 and June 30, 2015, respectively. For the six month periods ended June 30, 2014 and 2015, the Company recorded $1,611 and $1,547 of amortization expense related to the capitalized software costs respectively.
As of June 30, 2014 and June 30, 2015, $16,360 and $9,720, respectively are included in accounts payable and accrued liabilities balances, which amounts are related to purchases of property and equipment. These amounts are excluded from the condensed consolidated statements of cash flows as they are non-cash investing activities.</t>
  </si>
  <si>
    <t>Investments in Other Entities</t>
  </si>
  <si>
    <t>Note 9—Investments in Other Entities
On September 16, 2014, the Company formed a joint venture with Mansfield Ventures LLC (“Mansfield”) called Mansfield Clean Energy Partners LLC (“MCEP”), which is designed to provide natural gas fueling solutions to bulk fuel haulers in the U.S. The Company and Mansfield each have a 50% ownership interest in MCEP. The Company accounts for its interest using the equity method of accounting, as the Company has the ability to exercise significant influence over MCEP’s operations. The Company recorded a loss from this investment of $345 and $549 for the three and six months ended June 30, 2015, respectively and has an investment balance of $4,961 at June 30, 2015.</t>
  </si>
  <si>
    <t>Accrued Liabilities</t>
  </si>
  <si>
    <t>Note 10—Accrued Liabilities
Accrued liabilities at December 31, 2014 and June 30, 2015 consisted of the following:
December 31, 2014
June 30, 2015
Salaries and wages
$
$
Accrued gas and equipment purchases
Accrued property and other taxes
Accrued professional fees
Accrued employee benefits
Accrued warranty liability
Accrued interest
Other
$
$</t>
  </si>
  <si>
    <t>Warranty Liability</t>
  </si>
  <si>
    <t>Note 11—Warranty Liability
The Company records warranty liabilities at the time of sale for the estimated costs that may be incurred under its standard warranty. Changes in the warranty liability are presented in the following table:
June 30, 2014
June 30, 2015
Warranty liability at beginning of year
$
$
Costs accrued for new warranty contracts and changes in estimates for pre-existing warranties
Service obligations honored
)
)
Warranty liability at end of period
$
$</t>
  </si>
  <si>
    <t>Long-Term Debt</t>
  </si>
  <si>
    <t>Note 12—Long-Term Debt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the “CHK Financing”) pursuant to the issuance of three convertible promissory notes,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Boone Pickens and Green Energy Investment Holdings, LLC,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change in ownership of the CHK Notes. Immediately following execution of the Amended Agreements, the Buyers delivered $50,000 to the Company in satisfaction of the funding requirement they had assumed from Chesapeake (the “June Advance”). In addition, the Company cancelled the existing CHK Notes and re-issued replacement notes, and the Company also issued notes to the Buyers in exchange for the June Advance (the re-issued replacement notes and the notes issued in exchange for the June Advance are referred to herein as the “7.5% Notes”).
The 7.5% Notes have the same terms as the original CHK Notes, other than the changes to reflect their different holders. They bear interest at the rate of 7.5% per annum and are convertible at the option of the holder into shares of the Company’s common stock at a conversion price of $15.80 per share (the “7.5% Notes Conversion Price”). Upon written notice to the Company, the holders of the 7.5% Notes have the right to exchange all or a portion of the principal and accrued and unpaid interest under each such note for shares of the Company’s common stock at the 7.5% Notes Conversion Price. Additionally, subject to certain restrictions, the Company can force conversion of each 7.5% Note into shares of the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issuance and the Company may repay each 7.5% Note in shares of its common stock or cash. All of the shares issuable upon exercise of the 7.5% Notes have been registered for resale by their holders pursuant to a registration statement that has been filed with and declared effective by the Securities and Exchange Commission. The Amended Agreements restrict the use of the proceeds of the 7.5% Notes to financing the development, construction and operation of LNG stations and payment of certain related expenses. The Amended Agreements also provide for customary events of default which, if any of them occurs, would permit or require the principal of, and accrued interest on, the 7.5% Notes to become, or to be declared, due and payable. No events of default under the 7.5% Notes had occurred as of June 30, 2015.
On August 27, 2013, Green Energy Investment Holdings, LLC transferred $5,000 in principal amount of the 7.5% Notes to certain third parties.
As a result of the foregoing transactions, (i) Mr. Pickens holds 7.5% Notes in the aggregate principal amount of $65,000, which 7.5% Notes are convertible into approximately 4,113,924 shares of the Company’s common stock, and (ii) Green Energy Investment Holdings, LLC holds 7.5% Notes in the aggregate principal amount of $80,000, which 7.5% Notes are convertible into approximately 5,063,291 shares of the Company’s common stock.
At June 30, 2015, none of the proceeds from the 7.5% Notes were included in restricted cash as the Company had used the funds primarily to build LNG fueling stations.
SLG Notes
On August 24, 2011, the Company entered into convertible note purchase agreements (each, an “SLG Agreement” and collectively the “SLG Agreements”) with each of Springleaf Investments Pte. Ltd., a wholly-owned subsidiary of Temasek Holdings Pte. Ltd., Lionfish Investments Pte. Ltd., an investment vehicle managed by Seatown Holdings International Pte. Ltd., and Greenwich Asset Holding Ltd., a wholly-owned subsidiary of RRJ Capital Master Fund I, L.P. (each, a “Purchaser” and collectively, the “Purchasers”), whereby the Purchasers agreed to purchase from the Company $150,000 of 7.5% convertible notes due in August 2016 (each a “SLG Note” and collectively the “SLG Notes”). The transaction closed and the SLG Notes were issued on August 30, 2011. On March 1, 2012, Springleaf Investments Pte. LTD transferred $24,000 principal amount of the SLG Notes to Baytree Investments (Mauritius) Pte. Ltd.
The SLG Notes bear interest at the rate of 7.5% per annum and are convertible at each Purchaser’s option into shares of the Company’s common stock at a conversion price of $15.00 per share (the “SLG Conversion Price”). Upon written notice to the Company, the holders of the SLG Notes have the right to exchange all or any portion of the principal and accrued and unpaid interest under each such note for shares of the Company’s common stock at the SLG Conversion Price. Additionally, subject to certain restrictions, the Company can force conversion of each SLG Note into shares of its common stock if, following the second anniversary of the issuance of the SLG Notes, such shares trade at a 40% premium to the SLG Conversion Price for at least 20 trading days in any consecutive 30 trading day period. The entire principal balance of each SLG Note is due and payable five years following its issuance, and the Company may repay the principal balance of each SLG Note in shares of its common stock or cash. All of the shares issuable upon exercise of the SLG Notes have been registered for resale by their holders pursuant to a registration statement that has been filed with and declared effective by the Securities and Exchange Commission. The SLG Agreements provide for customary events of default which, if any of them occurs, would permit or require the principal of, and accrued interest on, the SLG Notes to become, or to be declared, due and payable. No events of default under the SLG Notes had occurred as of June 30, 2015.
In April 2012, $1,003 of principal and accrued interest under an SLG Note was converted by the holder thereof into 66,888 shares of the Company’s common stock. In January and February 2013, $4,030 of principal and accrued interest under an SLG Note was converted by the holder thereof into 268,664 shares of the Company’s common stock.
GE Loans
On November 7, 2012, the Company, through two wholly owned subsidiaries (the “Borrowers”), entered into a credit agreement (“Credit Agreement”) with General Electric Capital Corporation (“GE”). Pursuant to the Credit Agreement, GE agreed to loan to the Borrowers up to an aggregate of $200,000 to finance the development, construction and operation of two LNG plants (individually a “Project” and together the “Projects”).
On December 29, 2014, the Borrowers and GE entered into an amendment to the Credit Agreement providing, among other things, that (i) the Credit Agreement will terminate if the initial loans under the Credit Agreement (collectively, “Loans” and, with respect to each Project “Tranche A Loans” and “Tranche B Loans”) for the Projects are not made prior to December 31, 2016 (rather than December 31, 2014, as the Credit Agreement originally provided), (ii) each Project must be completed by the earlier of (a) the date that is thirty months after the funding of the initial Loans with respect to such Project and (b) December 31, 2018 (rather than December 31, 2016, as the Credit Agreement originally provided) (with respect to each Project, the “Date Certain”), and (iii) prior to the funding of the Loans, the Borrowers will be required to enter into agreements with GE Oil &amp; Gas, Inc. relating to the purchase of equipment for the Projects.
The Borrowers’ ability to obtain the Loans under the Credit Agreement is subject to the satisfaction of certain conditions, including each of the (i) acquisition of title to, or leasehold interests in, the sites upon which the Projects will be constructed, (ii) receipt of all governmental approvals necessary in connection with the design, development, ownership, construction, installation, operation and maintenance of the Projects, and (iii) commitment of all utility services necessary for the construction and operation of the Projects.
The Credit Agreement further provides that (i) the then existing Loans with respect to each Project must be converted into term loans with eight year amortization schedules (“Term Loans”) on or before the Date Certain with respect to such Project (the date of such conversion with respect to each Project, the “Conversion Date”), provided that if such Loans are not converted into Term Loans by the applicable Date Certain, such Loans must be repaid by the applicable Date Certain, (ii) each Term Loan will be due and payable on the eighth anniversary of the Conversion Date with respect to such Term Loan, and (iii) at any time prior to the applicable Conversion Date, the Loans may be prepaid in whole, and at any time after the applicable Conversion Date, the Loans may be prepaid in whole or in part. The Company expects the Loans to bear interest at an annual rate equal to the then- current LIBOR rate plus 7.00%, provided that for purposes of the Credit Agreement, the then-current LIBOR rate will always be at least 1.00%. The Credit Agreement includes various customary covenants, including debt service coverage ratios and a commitment fee on the unutilized loan amounts of 0.5% per annum, and also provides for customary events of default which, if such events occur, would permit or require the Loans to become or to be declared due and payable. As of June 30, 2015, the Company has not drawn any money under the Credit Agreement and was in compliance with the financial covenants. The commitment fee, which is charged to interest expense in the condensed consolidated statements of operations, was $253 for each of the three months ended June 30, 2014 and 2015, respectively. For the six month periods ended June 30, 2014 and 2015, the Company recorded $503 of interest expense for each period related to the commitment fee.
The Loans are secured by (i) a first priority security interest in all of the Borrowers’ assets, including the Projects, and (ii) a pledge of the Borrowers’ outstanding ownership interests. In addition, the Company has executed a guaranty in favor of GE (“Guaranty”), pursuant to which the Company has guaranteed all of the Borrowers’ obligations under the Credit Agreement, including repayment of all Loans.
The Company and GE also entered an equity contribution agreement (the “EC Agreement”) pursuant to which the Company agreed to pay at least 25% of the budgeted cost of the Projects and all additional costs that exceed such expected budgeted costs, in each case, in the form of equity contributions to the Borrowers (“Equity Contributions”). The EC Agreement also requires the Company to provide, concurrent with GE’s extension of the initial Loans under the Credit Agreement, letter(s) of credit in an amount equal to the Company’s then-current unfunded Equity Contributions.
Concurrently with the execution of the Credit Agreement, the Company issued to GE a warrant to purchase up to five million shares of its common stock (see note 13).
5.25% Notes
In September 2013, the Company completed a private offering of 5.25% Convertible Senior Notes due 2018 (the “5.25% Notes”) and entered into an indenture governing the 5.25% Notes (the “Indenture”).
The net proceeds from the sale of the 5.25% Notes after the payment of certain debt issuance costs of $7,805 were $242,195. The Company has used, and intends to continue to use, the net proceeds from the sale of the 5.25% Notes to fund capital expenditures and for general corporate purposes.
The 5.25% Notes bear interest at a rate of 5.25% per annum, payable semi-annually in arrears on October 1 and April 1 of each year, beginning on April 1, 2014. The 5.25% Notes will mature on October 1, 2018, unless purchased, redeemed or converted prior to such date in accordance with their terms and the terms of the Indentur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Notes (which is equivalent to an initial conversion price of approximately $15.60 per share of the Company’s common stock). The conversion rate is subject to adjustment upon the occurrence of certain specified events as described in the Indentur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under the 5.25% Notes had occurred as of June 30, 2015.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Canton Bonds
On March 19, 2014, Canton Renewables, LLC (“Canton”), a wholly owned subsidiary of the Company, completed the issuance of Solid Waste Facility Limited Obligation Revenue Bonds (Canton Renewables, LLC — Sauk Trail Hills Project) Series 2014 in the aggregate principal amount of $12,400 (the “Bonds”).
The Bonds were issued by the Michigan Strategic Fund (the “Issuer”) and the proceeds of such issuance were loaned by the Issuer to Canton pursuant to a loan agreement that became effective on March 19, 2014 (the “Loan Agreement”). The Bonds are expected to be repaid from revenue generated by Canton from the sale of RNG and are secured by the revenue and assets of Canton. The Bond repayments will be amortized through July 1, 2022, the average coupon interest rate on the Bonds is 6.6%, and all but $1,000 of the principal amount of the Bonds is non-recourse to Canton’s parent companies, including the Company.
Canton used the Bond proceeds primarily to (i) refinance the cost of constructing and equipping its RNG extraction and production project in Canton, Michigan and (ii) pay a portion of the costs associated with the issuance of the Bonds. The refinancing described in the prior sentence was accomplished through distributions to the Borrower’s direct and indirect parent companies who provided the financing for the RNG production facility, and such companies have used such distributions to finance construction of additional RNG extraction and processing projects and for working capital purposes.
The Loan Agreement contains customary events of default, with customary cure periods, including without limitation, failure to make required payments when due under the Loan Agreement, failure to comply with certain covenants under the Loan Agreement, certain events of bankruptcy and insolvency of Canton, and the existence of an event of default under the indenture governing the Bonds that was entered between the Issuer and The Bank of New York Mellon Trust Company, N.A., as trustee. The occurrence of an event of default under the Loan Agreement will allow the Issuer or the trustee to accelerate all amounts due under the Loan Agreement. No events of default under the Loan Agreement had occurred as of June 30, 2015.
Other Debt
The Company has other debt due at various dates through 2020 bearing interest at rates up to 15.49% and with a weighted average interest rate of 6.80% and 6.67% as of December 31, 2014 and June 30, 2015, respectively.
Long-term debt and capital lease obligations at December 31, 2014 and June 30, 2015 consisted of the following:
December 31, 2014
June 30, 2015
7.5% Notes
$
$
SLG Notes
5.25% Notes
Canton Bonds ($11,400 non-recourse to the Company)
Capital lease obligations
Other debt
Total debt and capital lease obligations
Less amounts due within one year
)
)
Total long-term debt and capital lease obligations
$
$</t>
  </si>
  <si>
    <t>Net Loss Per Share</t>
  </si>
  <si>
    <t>Note 13—Net Loss Per Share
Basic net loss per share is based upon the weighted-average number of shares outstanding and issuable for little or no cash consideration during each period. Diluted net loss per share reflects the impact of the assumed exercise of dilutive stock options and warrants. On September 11, 2014, the Company determined it no longer met certain conditions required to include in its weighted average share calculations 4,000,000 of the 5,000,000 shares of common stock issuable upon exercise of a warrant issued to GE concurrently with the execution of the Credit Agreement (the “GE Warrant”). As a result, since September 11, 2014, the Company has (i) excluded 4,000,000 shares of common stock issuable upon exercise of the GE Warrant from the weighted average number of shares outstanding in the basic and diluted earnings per share calculations, and (ii) included the remaining 1,000,000 shares of common stock issuable upon exercise of the GE Warrant in the basic and diluted earnings per share calculations, as 500,000 shares issuable upon exercise of the GE Warrant were exercisable as of the execution of the Credit Agreement and an additional 500,000 shares issuable upon exercise of the GE Warrant became exercisable on December 31, 2014. The information required to compute basic and diluted earnings per share is as follows:
Three Months Ended June 30,
Six Months Ended June 30,
2014
2015
2014
2015
Basic and diluted:
Weighted average number of common shares outstanding
Certain securities were excluded from the diluted earnings per share calculations for the three and six months ended June 30, 2014 and 2015, respectively, as the inclusion of the securities would be anti-dilutive to the calculations. The amounts of these securities that were outstanding as of June 30, 2014 and 2015 for these instruments are as follows:
June 30,
2014
2015
Options
Warrants
Convertible Notes
Restricted Stock Units</t>
  </si>
  <si>
    <t>Stock-Based Compensation</t>
  </si>
  <si>
    <t>Note 14—Stock-Based Compensation
The following table summarizes the compensation expense and related income tax benefit related to the stock-based compensation expense recognized during the periods:
Three Months Ended June 30,
Six Months Ended June 30,
2014
2015
2014
2015
Stock-based compensation expense
$
$
$
$
Stock-based compensation expense, net of tax
$
$
$
$
Stock Options
The following table summarizes the Company’s stock option activity during the six months ended June 30, 2015:
Number of Shares
Weighted Average Exercise Price
Weighted Average Remaining Contractual Term (in years)
Aggregate Intrinsic Value
Outstanding, December 31, 2014
$
Options granted
Options exercised
)
Options forfeited
)
Outstanding, June 30, 2015
$
$
—
Exercisable, June 30, 2015
$
$
—
As of June 30, 2015, there was $4,979 of total unrecognized compensation cost related to non-vested shares underlying outstanding stock options. That cost is expected to be recognized over a weighted average period of 1.6 years. The total fair value of shares vested during the six months ended June 30, 2015 was $4,314.
The Company is obligated to issue shares of its common stock upon the exercise of outstanding stock options. The intrinsic value of all stock options exercised during the six months ended June 30, 2014 and 2015 was $1,419 and $2,196, respectively.
The fair value of each stock option granted during the six months ended June 30, 2015 was estimated as of the date of grant using the Black-Scholes option pricing model and the following assumptions:
Six Months Ended June 30, 2015
Dividend yield
Expected volatility
59.2% to 61.5%
Risk-free interest rate
1.7% to 1.8%
Expected life in years
The weighted-average grant date fair values of stock options granted during the six months ended June 30, 2014 and 2015 was $5.99 and $3.42, respectively. The volatility amounts used during these periods were estimated based on the Company’s historical volatility and the Company’s implied volatility of its traded options for such periods. The expected lives used during the periods were based on historical exercise periods and the Company’s anticipated exercise periods for its outstanding stock options. The risk free rates used during the periods were based on the U.S. Treasury yield curve for the expected life of the stock options at the time of grant. The Company recorded $3,819 and $2,843 of stock option expense during the six months ended June 30, 2014 and 2015, respectively. The Company has not recorded any tax benefit related to its stock option expense.
Market-Based Restricted Stock Units
The Company issued market-based restricted stock units (“Market-Based RSUs”) to certain key employees during 2012 and 2014. A holder of Market-Based RSUs will receive one share of the Company’s common stock for each Market-Based RSU held if (i)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ii) the holder is employed by the Company at the time the Stock Price Condition is satisfied. If the Stock Price Condition is not satisfied prior to four years from the date of grant, the Market-Based RSUs will be automatically forfeited. The Market-Based RSUs are subject to the terms and conditions of the Company’s Amended and Restated 2006 Equity Incentive Plan (the “2006 Plan”) and a Notice of Grant of Restricted Stock Unit and Restricted Stock Unit Agreement.
The following table summarizes the Company’s Market-Based RSU activity during the six months ended June 30, 2015:
Number of Shares
Weighted Average Fair Value at Grant Date
Weighted Average Remaining Contractual Term (in years)
Outstanding, December 31, 2014
$
RSUs granted
—
—
Outstanding and non-vested, June 30, 2015
$
As of June 30, 2015, there was $1,180 of total unrecognized compensation cost related to non-vested shares underlying outstanding Market-Based RSUs. That cost is expected to be recognized over a weighted average period of 0.6 year.
The Company recorded $1,775 and $885 of expense during the six months ended June 30, 2014 and 2015, respectively, related to the Market-Based RSUs. The Company has not recorded any tax benefit related to its Market-Based RSU expense.
Service-Based Restricted Stock Units
The Company has issued service-based restricted stock units (“Service-Based RSUs”) to certain employees that vest annually over the three years following the date of issuance at a rate of 34%, 33% and 33%, respectively, if the holder is in service to the Company at each vesting date. The Service- Based RSUs are subject to the terms and conditions of the Company’s 2006 Plan and a Notice of Grant of Restricted Stock Unit and Restricted Stock Unit Agreement.
The following table summarizes the Company’s Service-Based RSU activity during the six months ended June 30, 2015:
Number of Shares
Weighted Average Fair Value at Grant Date
Weighted Average Remaining Contractual Term (in years)
Non-vested at December 31, 2014
$
RSUs granted
RSUs vested
—
—
RSUs forfeited
)
Outstanding and non-vested at June 30, 2015
$
As of June 30, 2015, there was $5,643 of total unrecognized compensation cost related to non-vested shares underlying outstanding Service-Based RSUs. That cost is expected to be recognized evenly over a period of 2.4 years.
The Company recorded $153 and $1,050 of expense during the six months ended June 30, 2014 and 2015, respectively related to the Service-Based RSUs. The Company has not recorded any tax benefit related to its Service-Based RSU expense.
The fair value of each Service-Based RSU granted during the three months ended June 30, 2015 was estimated using the closing stock price of the Company’s common stock on the date of grant.
Employee Stock Purchase Plan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The Company recorded $37 and $25 of expense related to the ESPP during the six months ended June 30, 2014 and 2015, respectively. The Company has not recorded any tax benefits related to its ESPP expense. At June 30, 2015, the Company had sold an aggregate of 105,257 shares pursuant to the ESPP.
Non-Qualified Non-Public Subsidiary Unit Options
In September 2013, the Company’s wholly owned subsidiary, Clean Energy Renewable Fuels, LLC (“Clean Energy Renewables”, formerly known as CERF), adopted the Clean Energy Renewable Fuels, LLC 2013 Unit Option Plan (the “Clean Energy Renewables Plan”). 150,000 Class B units representing membership interests in Clean Energy Renewables were initially reserved for issuance under the Clean Energy Renewables Plan.
The following table summarizes Clean Energy Renewables’ unit option activity during the six months ended June 30, 2015:
Number of Units
Weighted Average Exercise Price
Weighted Average Remaining Contractual Term (in years)
Aggregate Intrinsic Value
Outstanding, December 31, 2014
$
Options granted
—
—
Options exercised
—
—
Options forfeited
)
Outstanding and non-vested, June 30, 2015
$
$
—
As of June 30, 2015, there was $1,384 of total unrecognized compensation cost related to non-vested units underlying outstanding options issued pursuant to the Clean Energy Renewables Plan. That cost is expected to be recognized over a weighted average period of 0.9 years.
Clean Energy Renewables recorded a total of $614 and $538 of unit option expense during the six months ended June 30, 2014 and 2015, respectively. Clean Energy Renewables has not recorded any tax benefit related to its unit option expense.
In March 2013, NG Advantage, adopted the NG Advantage LLC 2013 Unit Option Plan (the “NG Advantage Plan”). NG Advantage recorded a total of $12 of unit option expense during the six months ended June 30, 2015.</t>
  </si>
  <si>
    <t>Environmental Matters, Litigation, Claims, Commitments and Contingencies</t>
  </si>
  <si>
    <t>Note 15—Environmental Matters, Litigation, Claims, Commitments and Contingencies
The Company is subject to federal, state, local, and foreign environmental laws and regulations. The Company does not anticipate any expenditures to comply with such laws and regulations which would have a material impact on the Company’s condensed consolidated financial position, results of operations, or liquidity. The Company believes that its operations comply, in all material respects, with applicable federal, state, local and foreign environmental laws and regulations.
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to determine the ultimate liabilities that the Company may incur resulting from any such lawsuits, claims and proceedings, audits, commitments, contingencies and related matters or the timing of these liabilities, if any. If these matters were to ultimately be resolved unfavorably, an outcome not currently anticipated, it is possible that such outcome could have a material adverse effect upon the Company’s consolidated financial position, results of operations, or liquidity. However, the Company believes that the ultimate resolution of such matters will not have a material adverse effect on the Company’s consolidated financial position, results of operations, or liquidity.</t>
  </si>
  <si>
    <t>Income Taxes</t>
  </si>
  <si>
    <t>Note 16—Income Taxes
The Company’s income tax provision for the three and six months ended June 30, 2015 was $740 and $1,594, respectively. The tax expense for the three and six months ended June 30, 2014 was $147 and $1,109 respectively. Tax expense for all periods was comprised of taxes due on the Company’s U.S. and foreign operations. The increase in the Company’s income tax provision for the six months ended June 30, 2015 as compared to the tax provision for the six months ended June 30, 2014 was primarily attributed to increase in the earnings of foreign subsidiaries. The effective tax rate for the three months and six months ended June 30, 2014 and 2015 are different from the federal statutory tax rate primarily as a result of losses for which no tax benefit has been recognized.
The Company did not record a change in its liability for unrecognized tax benefits or penalties in the three and six months ended June 30, 2014 or June 30, 2015, and the net interest incurred was immaterial for such periods.</t>
  </si>
  <si>
    <t>Fair Value Measurements</t>
  </si>
  <si>
    <t>Note 17—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During the six months ended June 30, 2015, the Company’s financial instruments consisted of available-for-sale securities, debt instruments, and its Series I warrants. For available-for-sale securities, the fair values are determined by the most recent quoted prices for identical assets in markets that are not active and quoted prices for similar assets in active markets, and thus represent Level 2 fair value measurements. The fair values of the Company’s debt instruments approximated their carrying values at December 31, 2014 and June 30, 2015. The Company uses the Black-Scholes model to value the Series I warrants. The Company believes the best method to approximate a market participant’s view of the volatility of its Series I warrants has been to use the implied volatilities of its short-term (i.e. 3 to 9 month) traded options and extrapolate the data over the remaining term of the Series I warrants, which was approximately 0.8 years as of June 30, 2015. This method has been utilized consistently in the periods presented. Given that the extrapolation beyond the term of the short-term exchange traded options is not based on observable market inputs for a significant portion of the remaining term of the warrants, the Series I warrants have been classified as a Level 3 fair value measurement.
The following tables provide information by level for assets and liabilities that are measured at fair value on a recurring basis as of December 31, 2014 and June 30, 2015, respectively:
Description
Balance at December 31, 2014
Level 1
Level 2
Level 3
Assets:
Available-for-sale securities(1):
Certificate of deposits
$
$
—
$
$
—
Municipal bonds and notes
—
—
Zero coupon bonds
Corporate bonds
—
—
Liabilities:
Series I warrants(2)
—
—
Description
Balance at June 30, 2015
Level 1
Level 2
Level 3
Assets:
Available-for-sale securities(1):
Certificate of deposits
$
$
—
$
$
—
Municipal bonds and notes
—
—
Zero coupon bonds
Corporate bonds
—
—
Liabilities:
Series I warrants(2)
—
—
(1) Included in short-term investments in the condensed consolidated balance sheets. See note 5 for further information.
(2) Included in accrued liabilities in the condensed consolidated balance sheets.
The following tables provide a reconciliation of the beginning and ending balances of items measured at fair value on a recurring basis in the table above that used significant unobservable inputs (Level 3).
Liabilities: Series I Warrants
June 30, 2014
June 30, 2015
Beginning Balance
$
$
Total gain included in earnings
)
)
Ending Balance
$
$
Valuation Processes for Level 3 Fair Value Measurements and Sensitivity to Changes in Significant Unobservable Inputs
Fair value measurements of liabilities, which fall within Level 3 of the fair value hierarchy, are determined by the Company’s accounting department, who report to the Company’s Chief Financial Officer. The fair value measurements are compared to those of the prior reporting periods to ensure that changes are consistent with expectations of management based upon the sensitivity and nature of the inputs.
Series I Warrant Liability
The Company estimated the fair value of its Series I warrant liability using the Black-Scholes model based on the following inputs as of June 30, 2015:
Unobservable Input
Range or Weighted Average
Current market price of the Company’s common stock
$5.62
Exercise price of the warrant
$12.68
Dividend yield
0.00%
Remaining term of the warrant
0.83
Implied volatility of the Company’s common stock
80.36%
Assumed discount rate
Simple average of 0.28%
Significant changes in any of those inputs in isolation can result in a significant change in the fair value measurement. Generally, a positive change in the market price of the Company’s common stock, an increase in the volatility of the Company’s common stock, or an increase in the remaining term of the warrants would result in a directionally similar change in the estimated fair value of the Company’s Series I warrants and thus an increase in the associated liability. An increase in the assumed discount rate or a decrease in the positive differential between the warrant’s exercise price and the market price of the Company’s common stock would result in a decrease in the estimated fair value measurement of the Series I warrants and thus a decrease in the associated liability. The Company has not, nor does it plan to, declare dividends on its common stock, and thus, there is no directionally similar change in the estimated fair value of the Series I warrants due to the dividend assumption.
Non-Financial Assets
No impairments of long-lived assets measured at fair value on a non-recurring basis have been incurred during the six months ended June 30, 2014 and 2015. The Company’s use of these non-financial assets does not differ from their highest and best use as determined from the perspective of a market participant.</t>
  </si>
  <si>
    <t>Recently Adopted Accounting Changes and Recently Issued Accounting Standards</t>
  </si>
  <si>
    <t>Note 18—Recently Adopted Accounting Changes and Recently Issued Accounting Standards
In May 2014, the FASB issued ASU No. 2014-09, Revenue from Contracts with Customers ,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The FASB decided on July 9, 2015 to defer the effective date of the new revenue standard by one year. As a result, this standard will be effective for fiscal years, and interim reporting periods within those years, beginning after December 15, 2017. The Company is currently evaluating the impact this ASU will have on its consolidated financial statements.
In April 2015, the FASB issued ASU No. 2015-3, Interest - Imputation of Interest , requiring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ier adoption is permitted but the Company does not anticipate electing early adoption. As of June 30, 2015, the Company has $4,840 of debt issuance costs.</t>
  </si>
  <si>
    <t>Alternative Fuels Excise Tax Credit</t>
  </si>
  <si>
    <t>Note 19—Alternative Fuels Excise Tax Credit
From October 1, 2006 through December 31, 2014, the Company was eligible to receive a federal fuel tax credit (“VETC”) of $0.50 per gasoline gallon equivalent of CNG and $0.50 per liquid gallon of LNG that it sold as vehicle fuel. Based on the service relationship with its customers, either the Company or its customers claimed the credit. The Company records its VETC credits as revenue in its condensed consolidated statements of operations, as the credits are fully refundable and do not need to offset income tax liabilities to be received. VETC revenues recognized in December 2014 for the 2014 calendar year were $28,359. The Company did not recognize any VETC revenue during the three or six months ended June 30, 2015, as the program under which the Company received such credit expired December 31, 2014 and has not been renewed.</t>
  </si>
  <si>
    <t>General (Policies)</t>
  </si>
  <si>
    <t>Basis of Presentation</t>
  </si>
  <si>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as of and for the three and six months ended June 30, 2014 and 2015. All intercompany accounts and transactions have been eliminated in consolidation. The three and six month periods ended June 30, 2014 and 2015 are not necessarily indicative of the results to be expected for the year ending December 31, 2015 or for any other interim period or for any future year.
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4 that are included in the Company’s Annual Report on Form 10-K filed with the SEC on February 26, 2015.</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revenues and expenses recorded during the reporting period. Actual results could differ from those estimates. Significant estimates made in preparing the condensed consolidated financial statements include (but are not limited to) those related to revenue recognition, warranty reserves, goodwill and long-lived intangible asset valuations and impairment assessments, income tax valuations, and stock-based compensation expense.</t>
  </si>
  <si>
    <t>Acquisition and Divestitures (Tables)</t>
  </si>
  <si>
    <t>NG Advantage</t>
  </si>
  <si>
    <t>Summary of allocation of the aggregate purchase price to the preliminary fair value of the assets acquired and liabilities assumed as of the acquisition date</t>
  </si>
  <si>
    <t>Current assets
$
Property, plant and equipment
Other long-term assets
Identifiable intangible assets
Goodwill
Total assets acquired
Current liabilities assumed
)
Long-term debt including capital leases assumed, excluding current installments
)
Other liabilities
)
Non-controlling interest
)
Total purchase price
$</t>
  </si>
  <si>
    <t>Restricted Cash (Tables)</t>
  </si>
  <si>
    <t>Schedule of components of restricted cash</t>
  </si>
  <si>
    <t>December 31, 2014
June 30, 2015
Short-term restricted cash:
Standby letters of credit
$
$
Canton bonds — current operating costs
Total short-term restricted cash
$
$</t>
  </si>
  <si>
    <t>Investments (Tables)</t>
  </si>
  <si>
    <t>Summary of short-term investments</t>
  </si>
  <si>
    <t>Short-term investments as of December 31, 2014 are summarized as follows:
Amortized Cost
Gross Unrealized Losses
Estimated Fair Value
Municipal bonds &amp; notes
$
$
)
$
Zero coupon bonds
)
Corporate bonds
)
Certificate of deposits
—
$
$
)
$
Short-term investments as of June 30, 2015 are summarized as follows:
Amortized Cost
Gross Unrealized Gains/(Losses)
Estimated Fair Value
Municipal bonds &amp; notes
$
$
)
$
Zero coupon bonds
Corporate bonds
)
Certificate of deposits
—
$
$
)
$</t>
  </si>
  <si>
    <t>Other Receivables (Tables)</t>
  </si>
  <si>
    <t>Schedule of other receivables</t>
  </si>
  <si>
    <t>December 31, 2014
June 30, 2015
Loans to customers to finance vehicle purchases
$
$
Accrued customer billings
Fuel tax and carbon credits
Other
$
$</t>
  </si>
  <si>
    <t>Inventories (Tables)</t>
  </si>
  <si>
    <t>Schedule of inventories</t>
  </si>
  <si>
    <t>December 31, 2014
June 30, 2015
Raw materials and spare parts
$
$
Work in process
Finished goods
$
$</t>
  </si>
  <si>
    <t>Land, Property and Equipment (Tables)</t>
  </si>
  <si>
    <t>Summary of land, property and equipment</t>
  </si>
  <si>
    <t>December 31, 2014
June 30, 2015
Land
$
$
LNG liquefaction plants
RNG plants
Station equipment
Trailers
Other equipment
Construction in progress
Less: accumulated depreciation
)
)
$
$</t>
  </si>
  <si>
    <t>Accrued Liabilities (Tables)</t>
  </si>
  <si>
    <t>Schedule of accrued liabilities</t>
  </si>
  <si>
    <t>December 31, 2014
June 30, 2015
Salaries and wages
$
$
Accrued gas and equipment purchases
Accrued property and other taxes
Accrued professional fees
Accrued employee benefits
Accrued warranty liability
Accrued interest
Other
$
$</t>
  </si>
  <si>
    <t>Warranty Liability (Tables)</t>
  </si>
  <si>
    <t>Schedule of changes in the warranty liability</t>
  </si>
  <si>
    <t>June 30, 2014
June 30, 2015
Warranty liability at beginning of year
$
$
Costs accrued for new warranty contracts and changes in estimates for pre-existing warranties
Service obligations honored
)
)
Warranty liability at end of period
$
$</t>
  </si>
  <si>
    <t>Long-Term Debt (Tables)</t>
  </si>
  <si>
    <t>Schedule of long-term debt and capital lease obligations</t>
  </si>
  <si>
    <t>December 31, 2014
June 30, 2015
7.5% Notes
$
$
SLG Notes
5.25% Notes
Canton Bonds ($11,400 non-recourse to the Company)
Capital lease obligations
Other debt
Total debt and capital lease obligations
Less amounts due within one year
)
)
Total long-term debt and capital lease obligations
$
$</t>
  </si>
  <si>
    <t>Net Loss Per Share (Tables)</t>
  </si>
  <si>
    <t>Schedule of information required to compute basic and diluted earnings per share</t>
  </si>
  <si>
    <t>Three Months Ended June 30,
Six Months Ended June 30,
2014
2015
2014
2015
Basic and diluted:
Weighted average number of common shares outstanding</t>
  </si>
  <si>
    <t>Schedule of potentially dilutive securities that have been excluded from the diluted net loss per share calculations because their effect would have been antidilutive</t>
  </si>
  <si>
    <t>June 30,
2014
2015
Options
Warrants
Convertible Notes
Restricted Stock Units</t>
  </si>
  <si>
    <t>Stock-Based Compensation (Tables)</t>
  </si>
  <si>
    <t>Stock-based compensation</t>
  </si>
  <si>
    <t>Summary of compensation expense and related income tax benefit related to the stock-based compensation expense recognized</t>
  </si>
  <si>
    <t>Three Months Ended June 30,
Six Months Ended June 30,
2014
2015
2014
2015
Stock-based compensation expense
$
$
$
$
Stock-based compensation expense, net of tax
$
$
$
$</t>
  </si>
  <si>
    <t>Stock Options</t>
  </si>
  <si>
    <t>Summary of option activity</t>
  </si>
  <si>
    <t>Number of Shares
Weighted Average Exercise Price
Weighted Average Remaining Contractual Term (in years)
Aggregate Intrinsic Value
Outstanding, December 31, 2014
$
Options granted
Options exercised
)
Options forfeited
)
Outstanding, June 30, 2015
$
$
—
Exercisable, June 30, 2015
$
$
—</t>
  </si>
  <si>
    <t>Schedule of assumptions used to estimate the fair value of each award using the Black-Scholes option pricing model</t>
  </si>
  <si>
    <t>Six Months Ended June 30, 2015
Dividend yield
Expected volatility
59.2% to 61.5%
Risk-free interest rate
1.7% to 1.8%
Expected life in years</t>
  </si>
  <si>
    <t>Stock Options | Clean Energy Renewables Plan</t>
  </si>
  <si>
    <t>Number of Units
Weighted Average Exercise Price
Weighted Average Remaining Contractual Term (in years)
Aggregate Intrinsic Value
Outstanding, December 31, 2014
$
Options granted
—
—
Options exercised
—
—
Options forfeited
)
Outstanding and non-vested, June 30, 2015
$
$
—</t>
  </si>
  <si>
    <t>Market-Based RSUs</t>
  </si>
  <si>
    <t>Summary of RSU activity</t>
  </si>
  <si>
    <t>Number of Shares
Weighted Average Fair Value at Grant Date
Weighted Average Remaining Contractual Term (in years)
Outstanding, December 31, 2014
$
RSUs granted
—
—
Outstanding and non-vested, June 30, 2015
$</t>
  </si>
  <si>
    <t>Service-Based RSUs</t>
  </si>
  <si>
    <t>Number of Shares
Weighted Average Fair Value at Grant Date
Weighted Average Remaining Contractual Term (in years)
Non-vested at December 31, 2014
$
RSUs granted
RSUs vested
—
—
RSUs forfeited
)
Outstanding and non-vested at June 30, 2015
$</t>
  </si>
  <si>
    <t>Fair Value Measurements (Tables)</t>
  </si>
  <si>
    <t>Schedule of information by level for assets and liabilities that are measured at fair value on a recurring basis</t>
  </si>
  <si>
    <t>Description
Balance at December 31, 2014
Level 1
Level 2
Level 3
Assets:
Available-for-sale securities(1):
Certificate of deposits
$
$
—
$
$
—
Municipal bonds and notes
—
—
Zero coupon bonds
Corporate bonds
—
—
Liabilities:
Series I warrants(2)
—
—
Description
Balance at June 30, 2015
Level 1
Level 2
Level 3
Assets:
Available-for-sale securities(1):
Certificate of deposits
$
$
—
$
$
—
Municipal bonds and notes
—
—
Zero coupon bonds
Corporate bonds
—
—
Liabilities:
Series I warrants(2)
—
—
(1) Included in short-term investments in the condensed consolidated balance sheets. See note 5 for further information.
(2) Included in accrued liabilities in the condensed consolidated balance sheets.</t>
  </si>
  <si>
    <t>Reconciliation of the beginning and ending balances of items measured at fair value on a recurring basis that used significant unobservable inputs (Level 3)</t>
  </si>
  <si>
    <t>Liabilities: Series I Warrants
June 30, 2014
June 30, 2015
Beginning Balance
$
$
Total gain included in earnings
)
)
Ending Balance
$
$</t>
  </si>
  <si>
    <t>Level 3 | Series I Warrant Liabilities</t>
  </si>
  <si>
    <t>Schedule of fair value measurements of liabilities which fall within level 3 of the fair value hierarchy</t>
  </si>
  <si>
    <t>Unobservable Input
Range or Weighted Average
Current market price of the Company’s common stock
$5.62
Exercise price of the warrant
$12.68
Dividend yield
0.00%
Remaining term of the warrant
0.83
Implied volatility of the Company’s common stock
80.36%
Assumed discount rate
Simple average of 0.28%</t>
  </si>
  <si>
    <t>Acquisition and Divestitures (Details) $ in Thousands</t>
  </si>
  <si>
    <t>Oct. 14, 2014USD ($)item</t>
  </si>
  <si>
    <t>Jun. 30, 2015USD ($)</t>
  </si>
  <si>
    <t>Dec. 31, 2014USD ($)</t>
  </si>
  <si>
    <t>Allocation of aggregate purchase price</t>
  </si>
  <si>
    <t>Current assets</t>
  </si>
  <si>
    <t>Property, plant and equipment</t>
  </si>
  <si>
    <t>Other long-term assets</t>
  </si>
  <si>
    <t>Identifiable intangible assets</t>
  </si>
  <si>
    <t>Total assets acquired</t>
  </si>
  <si>
    <t>Current liabilities assumed</t>
  </si>
  <si>
    <t>Long-term debt including capital leases assumed, excluding current installments</t>
  </si>
  <si>
    <t>Other liabilities</t>
  </si>
  <si>
    <t>Non-controlling interest</t>
  </si>
  <si>
    <t>Total purchase price</t>
  </si>
  <si>
    <t>Assumed debt related to purchases of capital assets and working capital needs</t>
  </si>
  <si>
    <t>Debt payment</t>
  </si>
  <si>
    <t>NG Advantage | Minimum</t>
  </si>
  <si>
    <t>Identifiable intangible assets, estimated useful lives</t>
  </si>
  <si>
    <t>4 years</t>
  </si>
  <si>
    <t>NG Advantage | Maximum</t>
  </si>
  <si>
    <t>7 years</t>
  </si>
  <si>
    <t>NG Advantage | Customer relationships and tradenames</t>
  </si>
  <si>
    <t>NG Advantage | Common unit purchase agreement</t>
  </si>
  <si>
    <t>Total consideration</t>
  </si>
  <si>
    <t>Ownership interest acquired (as a percent)</t>
  </si>
  <si>
    <t>53.30%</t>
  </si>
  <si>
    <t>Consideration paid in cash</t>
  </si>
  <si>
    <t>Consideration liability</t>
  </si>
  <si>
    <t>Number of installments | item</t>
  </si>
  <si>
    <t>NG Advantage | Due by January 2015 | Common unit purchase agreement</t>
  </si>
  <si>
    <t>NG Advantage | Due by April 2015 | Common unit purchase agreement</t>
  </si>
  <si>
    <t>Acquisition and Divestitures (Details 2) - USD ($) $ in Thousands</t>
  </si>
  <si>
    <t>Dec. 29, 2014</t>
  </si>
  <si>
    <t>Sep. 04, 2014</t>
  </si>
  <si>
    <t>Sep. 03, 2014</t>
  </si>
  <si>
    <t>Sep. 30, 2014</t>
  </si>
  <si>
    <t>Divestitures</t>
  </si>
  <si>
    <t>Dallas Clean Energy, LLC | Mavrix</t>
  </si>
  <si>
    <t>Ownership interest before transaction (as a percent)</t>
  </si>
  <si>
    <t>70.00%</t>
  </si>
  <si>
    <t>Dallas Clean Energy, LLC | Disposal Group, Disposed of by Sale, Not Discontinued Operations | Cambrian</t>
  </si>
  <si>
    <t>Cash consideration received on sale of subsidiary</t>
  </si>
  <si>
    <t>Additional consideration that may be received under terms of the agreement</t>
  </si>
  <si>
    <t>Gain from sale of subsidiary</t>
  </si>
  <si>
    <t>Dallas Clean Energy, LLC | Disposal Group, Disposed of by Sale, Not Discontinued Operations | Cambrian | Mavrix</t>
  </si>
  <si>
    <t>Percentage of ownership sold</t>
  </si>
  <si>
    <t>51.00%</t>
  </si>
  <si>
    <t>19.00%</t>
  </si>
  <si>
    <t>Cash and Cash Equivalents (Details) - USD ($) $ in Thousands</t>
  </si>
  <si>
    <t>Cash in excess of insurance limits</t>
  </si>
  <si>
    <t>Restricted Cash (Details) - USD ($) $ in Thousands</t>
  </si>
  <si>
    <t>Short-term restricted cash</t>
  </si>
  <si>
    <t>Canton Bonds</t>
  </si>
  <si>
    <t>Standby letters of credit</t>
  </si>
  <si>
    <t>Investments (Details) - USD ($) $ in Thousands</t>
  </si>
  <si>
    <t>Amortized Cost</t>
  </si>
  <si>
    <t>Gross Unrealized Gains/(Losses)</t>
  </si>
  <si>
    <t>Estimated Fair Value</t>
  </si>
  <si>
    <t>Municipal bonds and notes</t>
  </si>
  <si>
    <t>Zero coupon bonds</t>
  </si>
  <si>
    <t>Corporate bonds</t>
  </si>
  <si>
    <t>Certificates of deposit</t>
  </si>
  <si>
    <t>Other Receivables (Details) - USD ($) $ in Thousands</t>
  </si>
  <si>
    <t>Loans to customers to finance vehicle purchases</t>
  </si>
  <si>
    <t>Accrued customer billings</t>
  </si>
  <si>
    <t>Fuel tax and carbon credits</t>
  </si>
  <si>
    <t>Other</t>
  </si>
  <si>
    <t>Inventories (Details) - USD ($) $ in Thousands</t>
  </si>
  <si>
    <t>Raw materials and spare parts</t>
  </si>
  <si>
    <t>Work in process</t>
  </si>
  <si>
    <t>Finished goods</t>
  </si>
  <si>
    <t>Total</t>
  </si>
  <si>
    <t>Land, Property and Equipment (Details) - USD ($) $ in Thousands</t>
  </si>
  <si>
    <t>Land, property and equipment, gross</t>
  </si>
  <si>
    <t>Less: accumulated depreciation</t>
  </si>
  <si>
    <t>Capitalized software costs</t>
  </si>
  <si>
    <t>Accumulated amortization on the capitalized software costs</t>
  </si>
  <si>
    <t>Amortization expense related to the capitalized software costs</t>
  </si>
  <si>
    <t>Property and equipment purchases included in accounts payable and accrued liabilities</t>
  </si>
  <si>
    <t>Land</t>
  </si>
  <si>
    <t>LNG liquefaction plants</t>
  </si>
  <si>
    <t>RNG plants</t>
  </si>
  <si>
    <t>Station equipment</t>
  </si>
  <si>
    <t>Trailers</t>
  </si>
  <si>
    <t>Other equipment</t>
  </si>
  <si>
    <t>Construction in progress</t>
  </si>
  <si>
    <t>Investments in Other Entities (Details) - Jun. 30, 2015 - USD ($) $ in Thousands</t>
  </si>
  <si>
    <t>Equity method investments</t>
  </si>
  <si>
    <t>Loss from equity method investment</t>
  </si>
  <si>
    <t>MCEP</t>
  </si>
  <si>
    <t>Ownership interest (as a percent)</t>
  </si>
  <si>
    <t>50.00%</t>
  </si>
  <si>
    <t>Investment balance</t>
  </si>
  <si>
    <t>Accrued Liabilities (Details) - USD ($) $ in Thousands</t>
  </si>
  <si>
    <t>Dec. 31, 2013</t>
  </si>
  <si>
    <t>Salaries and wages</t>
  </si>
  <si>
    <t>Accrued gas and equipment purchases</t>
  </si>
  <si>
    <t>Accrued property and other taxes</t>
  </si>
  <si>
    <t>Accrued professional fees</t>
  </si>
  <si>
    <t>Accrued employee benefits</t>
  </si>
  <si>
    <t>Accrued warranty liability</t>
  </si>
  <si>
    <t>Accrued interest</t>
  </si>
  <si>
    <t>Warranty Liability (Details) - USD ($) $ in Thousands</t>
  </si>
  <si>
    <t>Changes in the warrant liability</t>
  </si>
  <si>
    <t>Warranty liability at beginning of year</t>
  </si>
  <si>
    <t>Costs accrued for new warranty contracts and changes in estimates for pre-existing warranties</t>
  </si>
  <si>
    <t>Service obligations honored</t>
  </si>
  <si>
    <t>Warranty liability at end of period</t>
  </si>
  <si>
    <t>Long-Term Debt (Details) $ / shares in Units, $ in Thousands</t>
  </si>
  <si>
    <t>Aug. 27, 2013USD ($)item</t>
  </si>
  <si>
    <t>Jun. 14, 2013USD ($)$ / shares</t>
  </si>
  <si>
    <t>Jun. 14, 2013USD ($)item$ / shares</t>
  </si>
  <si>
    <t>Jul. 11, 2011USD ($)</t>
  </si>
  <si>
    <t>Long-term debt</t>
  </si>
  <si>
    <t>7.5% Notes</t>
  </si>
  <si>
    <t>Principal amount of each debt instrument to be issued</t>
  </si>
  <si>
    <t>Interest rate (as a percent)</t>
  </si>
  <si>
    <t>7.50%</t>
  </si>
  <si>
    <t>7.5% Notes | Maximum</t>
  </si>
  <si>
    <t>Financing commitment received</t>
  </si>
  <si>
    <t>7.5% Notes | Boone Pickens</t>
  </si>
  <si>
    <t>Aggregate principal amount</t>
  </si>
  <si>
    <t>7.5% Notes | Boone Pickens | Common stock</t>
  </si>
  <si>
    <t>Number of shares of common stock into which Notes are convertible | item</t>
  </si>
  <si>
    <t>7.5% Notes | 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 item</t>
  </si>
  <si>
    <t>Number of consecutive trading days used to determine the conversion obligation on the notes for the Company to force conversion</t>
  </si>
  <si>
    <t>30 days</t>
  </si>
  <si>
    <t>Period during which the debt instrument principal balance is required to be paid following its issuance</t>
  </si>
  <si>
    <t>7.5% Notes | Green Energy Investment Holdings, LLC</t>
  </si>
  <si>
    <t>Principal amount transferred</t>
  </si>
  <si>
    <t>7.5% Notes | Green Energy Investment Holdings, LLC | Common stock</t>
  </si>
  <si>
    <t>Long-Term Debt (Details 2) - SLG Notes - Range [Member] $ / shares in Units, $ in Thousands</t>
  </si>
  <si>
    <t>Aug. 24, 2011USD ($)item$ / shares</t>
  </si>
  <si>
    <t>Apr. 30, 2012USD ($)shares</t>
  </si>
  <si>
    <t>Feb. 28, 2013USD ($)shares</t>
  </si>
  <si>
    <t>Mar. 01, 2012USD ($)</t>
  </si>
  <si>
    <t>5 years</t>
  </si>
  <si>
    <t>Common stock</t>
  </si>
  <si>
    <t>Amount of principal and accrued interest under debt conversion</t>
  </si>
  <si>
    <t>Common stock issued upon conversion of debt (in shares) | shares</t>
  </si>
  <si>
    <t>Baytree Investments (Mauritius) Pte Ltd</t>
  </si>
  <si>
    <t>Long-Term Debt (Details 3) - GE Credit Agreement $ in Thousands</t>
  </si>
  <si>
    <t>Nov. 07, 2012USD ($)item</t>
  </si>
  <si>
    <t>Jun. 30, 2014USD ($)</t>
  </si>
  <si>
    <t>Number of wholly owned subsidiaries through which the entity entered into a financing arrangement</t>
  </si>
  <si>
    <t>Line of credit limit | $</t>
  </si>
  <si>
    <t>Number of LNG production facilities being financed</t>
  </si>
  <si>
    <t>Commitment fee on the unutilized loan amounts (as a percent)</t>
  </si>
  <si>
    <t>0.50%</t>
  </si>
  <si>
    <t>Minimum</t>
  </si>
  <si>
    <t>Percentage of the budgeted costs of the Projects which the Company agreed to pay</t>
  </si>
  <si>
    <t>25.00%</t>
  </si>
  <si>
    <t>Maximum</t>
  </si>
  <si>
    <t>Project completion period after the funding of the initial loans</t>
  </si>
  <si>
    <t>30 months</t>
  </si>
  <si>
    <t>Amortization period following conversion into term loan</t>
  </si>
  <si>
    <t>8 years</t>
  </si>
  <si>
    <t>Interest expense</t>
  </si>
  <si>
    <t>Commitment fee | $</t>
  </si>
  <si>
    <t>LIBOR</t>
  </si>
  <si>
    <t>Percentage of margin added to reference rate to determine interest rate on debt</t>
  </si>
  <si>
    <t>7.00%</t>
  </si>
  <si>
    <t>Reference rate minimum (as a percent)</t>
  </si>
  <si>
    <t>1.00%</t>
  </si>
  <si>
    <t>Long-Term Debt (Details 4) $ / shares in Units, $ in Thousands</t>
  </si>
  <si>
    <t>1 Months Ended</t>
  </si>
  <si>
    <t>Sep. 30, 2013USD ($)item$ / shares</t>
  </si>
  <si>
    <t>Payment of certain debt issuance costs</t>
  </si>
  <si>
    <t>5.25% Notes</t>
  </si>
  <si>
    <t>5.25%</t>
  </si>
  <si>
    <t>Conversion rate of debt instrument (shares per USD)</t>
  </si>
  <si>
    <t>160.00%</t>
  </si>
  <si>
    <t>Redemption price as percentage of principal amount of notes to be redeemed</t>
  </si>
  <si>
    <t>100.00%</t>
  </si>
  <si>
    <t>Amount of sinking fund</t>
  </si>
  <si>
    <t>Percentage of principal amount at which notes may be required to be repurchased in event of fundamental change by the entity</t>
  </si>
  <si>
    <t>5.25% Notes | Minimum</t>
  </si>
  <si>
    <t>Percentage of principal amount of notes outstanding allowing holders to accelerate all amounts due under notes in event of default under the Indenture</t>
  </si>
  <si>
    <t>Long-Term Debt (Details 5) - Canton Bonds - USD ($) $ in Thousands</t>
  </si>
  <si>
    <t>Mar. 19, 2014</t>
  </si>
  <si>
    <t>Principal amount with recourse to the Company</t>
  </si>
  <si>
    <t>Canton Renewables</t>
  </si>
  <si>
    <t>Debt issuance amount</t>
  </si>
  <si>
    <t>Coupon interest rate (as a percent)</t>
  </si>
  <si>
    <t>6.60%</t>
  </si>
  <si>
    <t>Long-Term Debt (Details 6) - USD ($) $ in Thousands</t>
  </si>
  <si>
    <t>Total debt and capital lease obligations</t>
  </si>
  <si>
    <t>Less amounts due within one year</t>
  </si>
  <si>
    <t>Total long-term debt and capital lease obligations</t>
  </si>
  <si>
    <t>SLG Notes</t>
  </si>
  <si>
    <t>Principal amount of non-recourse debt</t>
  </si>
  <si>
    <t>Capital lease obligations</t>
  </si>
  <si>
    <t>Other debt</t>
  </si>
  <si>
    <t>Maximum interest rate on other debt borrowings</t>
  </si>
  <si>
    <t>15.49%</t>
  </si>
  <si>
    <t>Weighted average interest rate</t>
  </si>
  <si>
    <t>6.67%</t>
  </si>
  <si>
    <t>6.80%</t>
  </si>
  <si>
    <t>Net Loss Per Share (Details) - shares</t>
  </si>
  <si>
    <t>10 Months Ended</t>
  </si>
  <si>
    <t>12 Months Ended</t>
  </si>
  <si>
    <t>Dec. 31, 2012</t>
  </si>
  <si>
    <t>Basic and diluted:</t>
  </si>
  <si>
    <t>Weighted-average number of common shares outstanding</t>
  </si>
  <si>
    <t>Common stock | GE Credit Agreement | GE Warrant</t>
  </si>
  <si>
    <t>Number of shares excluded from weighted average share calculation</t>
  </si>
  <si>
    <t>Number of shares issuable upon exercise of warrants</t>
  </si>
  <si>
    <t>Number of shares included in weighted average share calculation</t>
  </si>
  <si>
    <t>Number of shares that became exercisable in the period</t>
  </si>
  <si>
    <t>Net Loss Per Share (Details 2) - shares</t>
  </si>
  <si>
    <t>Anti-dilutive securities (in shares)</t>
  </si>
  <si>
    <t>Series I Warrant Liabilities</t>
  </si>
  <si>
    <t>Convertible Notes</t>
  </si>
  <si>
    <t>Restricted Stock Units</t>
  </si>
  <si>
    <t>Stock-Based Compensation (Details) - Title Of Individual With Relationship To Entity [Domain] - USD ($) $ / shares in Units, $ in Thousands</t>
  </si>
  <si>
    <t>Sep. 30, 2013</t>
  </si>
  <si>
    <t>Stock-based compensation expense, net of tax</t>
  </si>
  <si>
    <t>Number of Shares</t>
  </si>
  <si>
    <t>Outstanding at the beginning of the period</t>
  </si>
  <si>
    <t>Options granted</t>
  </si>
  <si>
    <t>Options exercised</t>
  </si>
  <si>
    <t>Options forfeited</t>
  </si>
  <si>
    <t>Outstanding at the end of the period</t>
  </si>
  <si>
    <t>Exercisable at the end of the period</t>
  </si>
  <si>
    <t>Weighted Average Exercise Price</t>
  </si>
  <si>
    <t>Additional option disclosures</t>
  </si>
  <si>
    <t>Options outstanding at the end of the period, weighted average remaining contractual term</t>
  </si>
  <si>
    <t>5 years 4 days</t>
  </si>
  <si>
    <t>Options exercisable at the end of the period, weighted average remaining contractual term</t>
  </si>
  <si>
    <t>4 years 5 months 5 days</t>
  </si>
  <si>
    <t>Other disclosures</t>
  </si>
  <si>
    <t>Total unrecognized compensation cost related to non-vested shares</t>
  </si>
  <si>
    <t>Weighted average period over which the total unrecognized compensation cost related to non-vested shares is expected to be recognized</t>
  </si>
  <si>
    <t>1 year 7 months 6 days</t>
  </si>
  <si>
    <t>Total fair value of shares vested</t>
  </si>
  <si>
    <t>Intrinsic value of all options exercised</t>
  </si>
  <si>
    <t>Weighted-average assumption used for grants</t>
  </si>
  <si>
    <t>Dividend yield</t>
  </si>
  <si>
    <t>0.00%</t>
  </si>
  <si>
    <t>Expected volatility, minimum</t>
  </si>
  <si>
    <t>59.20%</t>
  </si>
  <si>
    <t>Expected volatility, maximum</t>
  </si>
  <si>
    <t>61.50%</t>
  </si>
  <si>
    <t>Risk-free interest rate, minimum</t>
  </si>
  <si>
    <t>1.70%</t>
  </si>
  <si>
    <t>Risk-free interest rate, maximum</t>
  </si>
  <si>
    <t>1.80%</t>
  </si>
  <si>
    <t>Expected life</t>
  </si>
  <si>
    <t>6 years</t>
  </si>
  <si>
    <t>Weighted-average grant date fair values of options granted</t>
  </si>
  <si>
    <t>Clean Energy Renewables Plan | Stock Options | CERF</t>
  </si>
  <si>
    <t>Number of shares reserved for issuance</t>
  </si>
  <si>
    <t>8 years 2 months 19 days</t>
  </si>
  <si>
    <t>10 months 24 days</t>
  </si>
  <si>
    <t>NG Advantage Plan | Stock Options | NG Advantage</t>
  </si>
  <si>
    <t>Stock-Based Compensation (Details 2) - Plan Name [Domain] - USD ($) $ / shares in Units, $ in Thousands</t>
  </si>
  <si>
    <t>Number of shares of common stock to be received for each performance unit</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135.00%</t>
  </si>
  <si>
    <t>Period from the date of grant after which awards will be automatically forfeited if the Stock Price Condition is not satisfied</t>
  </si>
  <si>
    <t>Number of Non-vested Shares</t>
  </si>
  <si>
    <t>Weighted Average Fair Value at Grant Date</t>
  </si>
  <si>
    <t>Weighted Average Remaining Contractual Term</t>
  </si>
  <si>
    <t>1 year 1 month 6 days</t>
  </si>
  <si>
    <t>7 months 6 days</t>
  </si>
  <si>
    <t>Market-Based RSUs | Minimum</t>
  </si>
  <si>
    <t>Period from the date of grant in which the closing price of the entity's common stock must exceed the closing price in order for a holder to receive one share of common stock for each award</t>
  </si>
  <si>
    <t>2 years</t>
  </si>
  <si>
    <t>Market-Based RSUs | Maximum</t>
  </si>
  <si>
    <t>Service-Based RSUs | Key Employee</t>
  </si>
  <si>
    <t>Vesting period</t>
  </si>
  <si>
    <t>3 years</t>
  </si>
  <si>
    <t>RSUs granted</t>
  </si>
  <si>
    <t>RSUs forfeited</t>
  </si>
  <si>
    <t>2 years 6 months</t>
  </si>
  <si>
    <t>2 years 4 months 24 days</t>
  </si>
  <si>
    <t>Service-Based RSUs | Key Employee | Vesting over the first year</t>
  </si>
  <si>
    <t>Vesting percentage</t>
  </si>
  <si>
    <t>34.00%</t>
  </si>
  <si>
    <t>Service-Based RSUs | Key Employee | Vesting over the second year</t>
  </si>
  <si>
    <t>33.00%</t>
  </si>
  <si>
    <t>Service-Based RSUs | Key Employee | Vesting over the third year</t>
  </si>
  <si>
    <t>Stock-Based Compensation (Details 3) - Plan Name [Domain] - Title Of Individual With Relationship To Entity [Domain] $ in Thousands</t>
  </si>
  <si>
    <t>Jun. 30, 2015USD ($)shares</t>
  </si>
  <si>
    <t>Jun. 30, 2015USD ($)itemshares</t>
  </si>
  <si>
    <t>Stock-based compensation expense | $</t>
  </si>
  <si>
    <t>Employee Stock Purchase Plan</t>
  </si>
  <si>
    <t>Purchase price of shares expressed as percentage of fair market value of common stock</t>
  </si>
  <si>
    <t>85.00%</t>
  </si>
  <si>
    <t>Number of non-concurrent offering periods | item</t>
  </si>
  <si>
    <t>Number of shares reserved</t>
  </si>
  <si>
    <t>Shares sold pursuant to the ESPP</t>
  </si>
  <si>
    <t>Income Taxes (Details) - USD ($) $ in Thousands</t>
  </si>
  <si>
    <t>Fair Value Measurements (Details) - Fair value measured on recurring basis - USD ($) $ in Thousands</t>
  </si>
  <si>
    <t>Estimated remaining life of Series I warrants</t>
  </si>
  <si>
    <t>9 months 18 days</t>
  </si>
  <si>
    <t>Term of traded options</t>
  </si>
  <si>
    <t>3 months</t>
  </si>
  <si>
    <t>9 months</t>
  </si>
  <si>
    <t>Assets:</t>
  </si>
  <si>
    <t>Available-for-sale securities</t>
  </si>
  <si>
    <t>Series I warrants</t>
  </si>
  <si>
    <t>Liabilities:</t>
  </si>
  <si>
    <t>Derivative liability</t>
  </si>
  <si>
    <t>Level 2 | Certificates of deposit</t>
  </si>
  <si>
    <t>Level 2 | Municipal bonds and notes</t>
  </si>
  <si>
    <t>Level 2 | Zero coupon bonds</t>
  </si>
  <si>
    <t>Level 2 | Corporate bonds</t>
  </si>
  <si>
    <t>Level 3 | Series I warrants</t>
  </si>
  <si>
    <t>Fair Value Measurements (Details 2) - Series I Warrant Liabilities - USD ($) $ in Thousands</t>
  </si>
  <si>
    <t>Reconciliation of the beginning and ending balances of items measured at fair value using significant unobservable inputs (Level 3)</t>
  </si>
  <si>
    <t>Beginning Balance</t>
  </si>
  <si>
    <t>Total gain included in earnings</t>
  </si>
  <si>
    <t>Ending Balance</t>
  </si>
  <si>
    <t>Fair Value Measurements (Details 3) - USD ($) $ / shares in Units, $ in Thousands</t>
  </si>
  <si>
    <t>Nonrecurring</t>
  </si>
  <si>
    <t>Unobservable Input</t>
  </si>
  <si>
    <t>Impairments of long-lived assets</t>
  </si>
  <si>
    <t>Level 3 | Series I Warrant Liabilities | Black-Scholes Model</t>
  </si>
  <si>
    <t>Current market price of the Company's common stock (in dollars per share)</t>
  </si>
  <si>
    <t>Exercise price of the warrant (in dollars per share)</t>
  </si>
  <si>
    <t>Dividend yield (as a percent)</t>
  </si>
  <si>
    <t>Remaining term of the warrant</t>
  </si>
  <si>
    <t>9 months 29 days</t>
  </si>
  <si>
    <t>Implied volatility of the Company's common stock (as a percent)</t>
  </si>
  <si>
    <t>80.36%</t>
  </si>
  <si>
    <t>Level 3 | Series I Warrant Liabilities | Black-Scholes Model | Simple average</t>
  </si>
  <si>
    <t>Assumed discount rate (as a percent)</t>
  </si>
  <si>
    <t>0.28%</t>
  </si>
  <si>
    <t>Recently Adopted Accounting Changes and Recently Issued Accounting Standards (Details) $ in Thousands</t>
  </si>
  <si>
    <t>Debt issuance costs</t>
  </si>
  <si>
    <t>Alternative Fuels Excise Tax Credit (Details) - Dec. 31, 2014 $ in Thousands</t>
  </si>
  <si>
    <t>USD ($)</t>
  </si>
  <si>
    <t>$ / gal</t>
  </si>
  <si>
    <t>Federal fuel tax credit - CNG (in dollars per gasoline gallon equivalent)</t>
  </si>
  <si>
    <t>Federal fuel tax credit - LNG (in dollars per liquid gallon)</t>
  </si>
  <si>
    <t>VETC credits recognized as revenue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056041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2</v>
      </c>
      <c r="B1" s="2" t="s">
        <v>1</v>
      </c>
    </row>
    <row r="2" spans="1:2">
      <c r="B2" s="2" t="s">
        <v>2</v>
      </c>
    </row>
    <row r="3" spans="1:2">
      <c r="A3" s="3" t="s">
        <v>32</v>
      </c>
    </row>
    <row r="4" spans="1:2">
      <c r="A4" s="4" t="s">
        <v>32</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296</v>
      </c>
      <c r="C3" s="7" t="n">
        <v>92381</v>
      </c>
    </row>
    <row r="4" spans="1:3">
      <c r="A4" s="4" t="s">
        <v>28</v>
      </c>
      <c r="B4" s="5" t="n">
        <v>4469</v>
      </c>
      <c r="C4" s="5" t="n">
        <v>6012</v>
      </c>
    </row>
    <row r="5" spans="1:3">
      <c r="A5" s="4" t="s">
        <v>29</v>
      </c>
      <c r="B5" s="5" t="n">
        <v>128596</v>
      </c>
      <c r="C5" s="5" t="n">
        <v>122546</v>
      </c>
    </row>
    <row r="6" spans="1:3">
      <c r="A6" s="4" t="s">
        <v>30</v>
      </c>
      <c r="B6" s="5" t="n">
        <v>78537</v>
      </c>
      <c r="C6" s="5" t="n">
        <v>81970</v>
      </c>
    </row>
    <row r="7" spans="1:3">
      <c r="A7" s="4" t="s">
        <v>31</v>
      </c>
      <c r="B7" s="5" t="n">
        <v>18656</v>
      </c>
      <c r="C7" s="5" t="n">
        <v>56223</v>
      </c>
    </row>
    <row r="8" spans="1:3">
      <c r="A8" s="4" t="s">
        <v>32</v>
      </c>
      <c r="B8" s="5" t="n">
        <v>31347</v>
      </c>
      <c r="C8" s="5" t="n">
        <v>34696</v>
      </c>
    </row>
    <row r="9" spans="1:3">
      <c r="A9" s="4" t="s">
        <v>33</v>
      </c>
      <c r="B9" s="5" t="n">
        <v>15172</v>
      </c>
      <c r="C9" s="5" t="n">
        <v>19811</v>
      </c>
    </row>
    <row r="10" spans="1:3">
      <c r="A10" s="4" t="s">
        <v>34</v>
      </c>
      <c r="B10" s="5" t="n">
        <v>330073</v>
      </c>
      <c r="C10" s="5" t="n">
        <v>413639</v>
      </c>
    </row>
    <row r="11" spans="1:3">
      <c r="A11" s="4" t="s">
        <v>35</v>
      </c>
      <c r="B11" s="5" t="n">
        <v>520424</v>
      </c>
      <c r="C11" s="5" t="n">
        <v>514269</v>
      </c>
    </row>
    <row r="12" spans="1:3">
      <c r="A12" s="4" t="s">
        <v>36</v>
      </c>
      <c r="B12" s="5" t="n">
        <v>69362</v>
      </c>
      <c r="C12" s="5" t="n">
        <v>71904</v>
      </c>
    </row>
    <row r="13" spans="1:3">
      <c r="A13" s="4" t="s">
        <v>37</v>
      </c>
      <c r="B13" s="5" t="n">
        <v>5961</v>
      </c>
      <c r="C13" s="5" t="n">
        <v>6510</v>
      </c>
    </row>
    <row r="14" spans="1:3">
      <c r="A14" s="4" t="s">
        <v>38</v>
      </c>
      <c r="B14" s="5" t="n">
        <v>95831</v>
      </c>
      <c r="C14" s="5" t="n">
        <v>98726</v>
      </c>
    </row>
    <row r="15" spans="1:3">
      <c r="A15" s="4" t="s">
        <v>39</v>
      </c>
      <c r="B15" s="5" t="n">
        <v>49310</v>
      </c>
      <c r="C15" s="5" t="n">
        <v>55361</v>
      </c>
    </row>
    <row r="16" spans="1:3">
      <c r="A16" s="4" t="s">
        <v>40</v>
      </c>
      <c r="B16" s="5" t="n">
        <v>1070961</v>
      </c>
      <c r="C16" s="5" t="n">
        <v>1160409</v>
      </c>
    </row>
    <row r="17" spans="1:3">
      <c r="A17" s="3" t="s">
        <v>41</v>
      </c>
    </row>
    <row r="18" spans="1:3">
      <c r="A18" s="4" t="s">
        <v>42</v>
      </c>
      <c r="B18" s="5" t="n">
        <v>5977</v>
      </c>
      <c r="C18" s="5" t="n">
        <v>4846</v>
      </c>
    </row>
    <row r="19" spans="1:3">
      <c r="A19" s="4" t="s">
        <v>43</v>
      </c>
      <c r="B19" s="5" t="n">
        <v>28859</v>
      </c>
      <c r="C19" s="5" t="n">
        <v>43922</v>
      </c>
    </row>
    <row r="20" spans="1:3">
      <c r="A20" s="4" t="s">
        <v>44</v>
      </c>
      <c r="B20" s="5" t="n">
        <v>51327</v>
      </c>
      <c r="C20" s="5" t="n">
        <v>56760</v>
      </c>
    </row>
    <row r="21" spans="1:3">
      <c r="A21" s="4" t="s">
        <v>45</v>
      </c>
      <c r="B21" s="5" t="n">
        <v>5566</v>
      </c>
      <c r="C21" s="5" t="n">
        <v>14683</v>
      </c>
    </row>
    <row r="22" spans="1:3">
      <c r="A22" s="4" t="s">
        <v>46</v>
      </c>
      <c r="B22" s="5" t="n">
        <v>91729</v>
      </c>
      <c r="C22" s="5" t="n">
        <v>120211</v>
      </c>
    </row>
    <row r="23" spans="1:3">
      <c r="A23" s="4" t="s">
        <v>47</v>
      </c>
      <c r="B23" s="5" t="n">
        <v>504769</v>
      </c>
      <c r="C23" s="5" t="n">
        <v>500824</v>
      </c>
    </row>
    <row r="24" spans="1:3">
      <c r="A24" s="4" t="s">
        <v>48</v>
      </c>
      <c r="B24" s="5" t="n">
        <v>65000</v>
      </c>
      <c r="C24" s="5" t="n">
        <v>65000</v>
      </c>
    </row>
    <row r="25" spans="1:3">
      <c r="A25" s="4" t="s">
        <v>49</v>
      </c>
      <c r="B25" s="5" t="n">
        <v>7971</v>
      </c>
      <c r="C25" s="5" t="n">
        <v>9339</v>
      </c>
    </row>
    <row r="26" spans="1:3">
      <c r="A26" s="4" t="s">
        <v>50</v>
      </c>
      <c r="B26" s="7" t="n">
        <v>669469</v>
      </c>
      <c r="C26" s="7" t="n">
        <v>695374</v>
      </c>
    </row>
    <row r="27" spans="1:3">
      <c r="A27" s="4" t="s">
        <v>51</v>
      </c>
    </row>
    <row r="28" spans="1:3">
      <c r="A28" s="3" t="s">
        <v>52</v>
      </c>
    </row>
    <row r="29" spans="1:3">
      <c r="A29" s="4" t="s">
        <v>53</v>
      </c>
    </row>
    <row r="30" spans="1:3">
      <c r="A30" s="4" t="s">
        <v>54</v>
      </c>
      <c r="B30" s="7" t="n">
        <v>9</v>
      </c>
      <c r="C30" s="7" t="n">
        <v>9</v>
      </c>
    </row>
    <row r="31" spans="1:3">
      <c r="A31" s="4" t="s">
        <v>55</v>
      </c>
      <c r="B31" s="5" t="n">
        <v>904058</v>
      </c>
      <c r="C31" s="5" t="n">
        <v>898106</v>
      </c>
    </row>
    <row r="32" spans="1:3">
      <c r="A32" s="4" t="s">
        <v>56</v>
      </c>
      <c r="B32" s="5" t="n">
        <v>-518533</v>
      </c>
      <c r="C32" s="5" t="n">
        <v>-457441</v>
      </c>
    </row>
    <row r="33" spans="1:3">
      <c r="A33" s="4" t="s">
        <v>57</v>
      </c>
      <c r="B33" s="5" t="n">
        <v>-10878</v>
      </c>
      <c r="C33" s="5" t="n">
        <v>-3248</v>
      </c>
    </row>
    <row r="34" spans="1:3">
      <c r="A34" s="4" t="s">
        <v>58</v>
      </c>
      <c r="B34" s="5" t="n">
        <v>374656</v>
      </c>
      <c r="C34" s="5" t="n">
        <v>437426</v>
      </c>
    </row>
    <row r="35" spans="1:3">
      <c r="A35" s="4" t="s">
        <v>59</v>
      </c>
      <c r="B35" s="5" t="n">
        <v>26836</v>
      </c>
      <c r="C35" s="5" t="n">
        <v>27609</v>
      </c>
    </row>
    <row r="36" spans="1:3">
      <c r="A36" s="4" t="s">
        <v>60</v>
      </c>
      <c r="B36" s="5" t="n">
        <v>401492</v>
      </c>
      <c r="C36" s="5" t="n">
        <v>465035</v>
      </c>
    </row>
    <row r="37" spans="1:3">
      <c r="A37" s="4" t="s">
        <v>61</v>
      </c>
      <c r="B37" s="7" t="n">
        <v>1070961</v>
      </c>
      <c r="C37" s="7" t="n">
        <v>1160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4" t="s">
        <v>197</v>
      </c>
    </row>
    <row r="4" spans="1:2">
      <c r="A4" s="3" t="s">
        <v>155</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970</v>
      </c>
      <c r="C3" s="7" t="n">
        <v>752</v>
      </c>
    </row>
    <row r="4" spans="1:3">
      <c r="A4" s="4" t="s">
        <v>65</v>
      </c>
      <c r="B4" s="8" t="n">
        <v>0.0001</v>
      </c>
      <c r="C4" s="8" t="n">
        <v>0.000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8" t="n">
        <v>0.0001</v>
      </c>
      <c r="C8" s="8" t="n">
        <v>0.0001</v>
      </c>
    </row>
    <row r="9" spans="1:3">
      <c r="A9" s="4" t="s">
        <v>70</v>
      </c>
      <c r="B9" s="5" t="n">
        <v>224000000</v>
      </c>
      <c r="C9" s="5" t="n">
        <v>224000000</v>
      </c>
    </row>
    <row r="10" spans="1:3">
      <c r="A10" s="4" t="s">
        <v>71</v>
      </c>
      <c r="B10" s="5" t="n">
        <v>90527189</v>
      </c>
      <c r="C10" s="5" t="n">
        <v>90203344</v>
      </c>
    </row>
    <row r="11" spans="1:3">
      <c r="A11" s="4" t="s">
        <v>72</v>
      </c>
      <c r="B11" s="5" t="n">
        <v>90527189</v>
      </c>
      <c r="C11" s="5" t="n">
        <v>90203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9</v>
      </c>
      <c r="B1" s="2" t="s">
        <v>1</v>
      </c>
    </row>
    <row r="2" spans="1:2">
      <c r="B2" s="2" t="s">
        <v>2</v>
      </c>
    </row>
    <row r="3" spans="1:2">
      <c r="A3" s="3" t="s">
        <v>32</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row>
    <row r="6" spans="1:2">
      <c r="A6" s="3" t="s">
        <v>230</v>
      </c>
    </row>
    <row r="7" spans="1:2">
      <c r="A7" s="4" t="s">
        <v>234</v>
      </c>
      <c r="B7" s="4" t="s">
        <v>235</v>
      </c>
    </row>
    <row r="8" spans="1:2">
      <c r="A8" s="4" t="s">
        <v>236</v>
      </c>
      <c r="B8" s="4" t="s">
        <v>237</v>
      </c>
    </row>
    <row r="9" spans="1:2">
      <c r="A9" s="4" t="s">
        <v>238</v>
      </c>
    </row>
    <row r="10" spans="1:2">
      <c r="A10" s="3" t="s">
        <v>230</v>
      </c>
    </row>
    <row r="11" spans="1:2">
      <c r="A11" s="4" t="s">
        <v>234</v>
      </c>
      <c r="B11" s="4" t="s">
        <v>239</v>
      </c>
    </row>
    <row r="12" spans="1:2">
      <c r="A12" s="4" t="s">
        <v>240</v>
      </c>
    </row>
    <row r="13" spans="1:2">
      <c r="A13" s="3" t="s">
        <v>230</v>
      </c>
    </row>
    <row r="14" spans="1:2">
      <c r="A14" s="4" t="s">
        <v>241</v>
      </c>
      <c r="B14" s="4" t="s">
        <v>242</v>
      </c>
    </row>
    <row r="15" spans="1:2">
      <c r="A15" s="4" t="s">
        <v>243</v>
      </c>
    </row>
    <row r="16" spans="1:2">
      <c r="A16" s="3" t="s">
        <v>230</v>
      </c>
    </row>
    <row r="17" spans="1:2">
      <c r="A17" s="4" t="s">
        <v>241</v>
      </c>
      <c r="B17"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row>
    <row r="7" spans="1:2">
      <c r="A7" s="3" t="s">
        <v>185</v>
      </c>
    </row>
    <row r="8" spans="1:2">
      <c r="A8" s="4" t="s">
        <v>251</v>
      </c>
      <c r="B8"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5744</v>
      </c>
      <c r="C4" s="7" t="n">
        <v>86473</v>
      </c>
      <c r="D4" s="7" t="n">
        <v>145041</v>
      </c>
      <c r="E4" s="7" t="n">
        <v>172262</v>
      </c>
    </row>
    <row r="5" spans="1:5">
      <c r="A5" s="4" t="s">
        <v>78</v>
      </c>
      <c r="B5" s="5" t="n">
        <v>11124</v>
      </c>
      <c r="C5" s="5" t="n">
        <v>11660</v>
      </c>
      <c r="D5" s="5" t="n">
        <v>27675</v>
      </c>
      <c r="E5" s="5" t="n">
        <v>21146</v>
      </c>
    </row>
    <row r="6" spans="1:5">
      <c r="A6" s="4" t="s">
        <v>79</v>
      </c>
      <c r="B6" s="5" t="n">
        <v>86868</v>
      </c>
      <c r="C6" s="5" t="n">
        <v>98133</v>
      </c>
      <c r="D6" s="5" t="n">
        <v>172716</v>
      </c>
      <c r="E6" s="5" t="n">
        <v>193408</v>
      </c>
    </row>
    <row r="7" spans="1:5">
      <c r="A7" s="3" t="s">
        <v>80</v>
      </c>
    </row>
    <row r="8" spans="1:5">
      <c r="A8" s="4" t="s">
        <v>81</v>
      </c>
      <c r="B8" s="5" t="n">
        <v>59387</v>
      </c>
      <c r="C8" s="5" t="n">
        <v>69175</v>
      </c>
      <c r="D8" s="5" t="n">
        <v>114766</v>
      </c>
      <c r="E8" s="5" t="n">
        <v>137042</v>
      </c>
    </row>
    <row r="9" spans="1:5">
      <c r="A9" s="4" t="s">
        <v>82</v>
      </c>
      <c r="B9" s="5" t="n">
        <v>4399</v>
      </c>
      <c r="C9" s="5" t="n">
        <v>4080</v>
      </c>
      <c r="D9" s="5" t="n">
        <v>13753</v>
      </c>
      <c r="E9" s="5" t="n">
        <v>7844</v>
      </c>
    </row>
    <row r="10" spans="1:5">
      <c r="A10" s="3" t="s">
        <v>83</v>
      </c>
    </row>
    <row r="11" spans="1:5">
      <c r="A11" s="4" t="s">
        <v>84</v>
      </c>
      <c r="B11" s="5" t="n">
        <v>300</v>
      </c>
      <c r="C11" s="5" t="n">
        <v>2286</v>
      </c>
      <c r="D11" s="5" t="n">
        <v>-583</v>
      </c>
      <c r="E11" s="5" t="n">
        <v>-2169</v>
      </c>
    </row>
    <row r="12" spans="1:5">
      <c r="A12" s="4" t="s">
        <v>85</v>
      </c>
      <c r="B12" s="5" t="n">
        <v>28994</v>
      </c>
      <c r="C12" s="5" t="n">
        <v>34400</v>
      </c>
      <c r="D12" s="5" t="n">
        <v>59227</v>
      </c>
      <c r="E12" s="5" t="n">
        <v>67890</v>
      </c>
    </row>
    <row r="13" spans="1:5">
      <c r="A13" s="4" t="s">
        <v>86</v>
      </c>
      <c r="B13" s="5" t="n">
        <v>13402</v>
      </c>
      <c r="C13" s="5" t="n">
        <v>11608</v>
      </c>
      <c r="D13" s="5" t="n">
        <v>26288</v>
      </c>
      <c r="E13" s="5" t="n">
        <v>23123</v>
      </c>
    </row>
    <row r="14" spans="1:5">
      <c r="A14" s="4" t="s">
        <v>87</v>
      </c>
      <c r="B14" s="5" t="n">
        <v>106482</v>
      </c>
      <c r="C14" s="5" t="n">
        <v>121549</v>
      </c>
      <c r="D14" s="5" t="n">
        <v>213451</v>
      </c>
      <c r="E14" s="5" t="n">
        <v>233730</v>
      </c>
    </row>
    <row r="15" spans="1:5">
      <c r="A15" s="4" t="s">
        <v>88</v>
      </c>
      <c r="B15" s="5" t="n">
        <v>-19614</v>
      </c>
      <c r="C15" s="5" t="n">
        <v>-23416</v>
      </c>
      <c r="D15" s="5" t="n">
        <v>-40735</v>
      </c>
      <c r="E15" s="5" t="n">
        <v>-40322</v>
      </c>
    </row>
    <row r="16" spans="1:5">
      <c r="A16" s="4" t="s">
        <v>89</v>
      </c>
      <c r="B16" s="5" t="n">
        <v>-9973</v>
      </c>
      <c r="C16" s="5" t="n">
        <v>-10130</v>
      </c>
      <c r="D16" s="5" t="n">
        <v>-19868</v>
      </c>
      <c r="E16" s="5" t="n">
        <v>-19640</v>
      </c>
    </row>
    <row r="17" spans="1:5">
      <c r="A17" s="4" t="s">
        <v>90</v>
      </c>
      <c r="B17" s="5" t="n">
        <v>317</v>
      </c>
      <c r="C17" s="5" t="n">
        <v>1121</v>
      </c>
      <c r="D17" s="5" t="n">
        <v>864</v>
      </c>
      <c r="E17" s="5" t="n">
        <v>-165</v>
      </c>
    </row>
    <row r="18" spans="1:5">
      <c r="A18" s="4" t="s">
        <v>91</v>
      </c>
      <c r="B18" s="5" t="n">
        <v>-345</v>
      </c>
      <c r="D18" s="5" t="n">
        <v>-549</v>
      </c>
    </row>
    <row r="19" spans="1:5">
      <c r="A19" s="4" t="s">
        <v>92</v>
      </c>
      <c r="B19" s="5" t="n">
        <v>-29615</v>
      </c>
      <c r="C19" s="5" t="n">
        <v>-32425</v>
      </c>
      <c r="D19" s="5" t="n">
        <v>-60288</v>
      </c>
      <c r="E19" s="5" t="n">
        <v>-60127</v>
      </c>
    </row>
    <row r="20" spans="1:5">
      <c r="A20" s="4" t="s">
        <v>93</v>
      </c>
      <c r="B20" s="5" t="n">
        <v>-740</v>
      </c>
      <c r="C20" s="5" t="n">
        <v>-147</v>
      </c>
      <c r="D20" s="5" t="n">
        <v>-1594</v>
      </c>
      <c r="E20" s="5" t="n">
        <v>-1109</v>
      </c>
    </row>
    <row r="21" spans="1:5">
      <c r="A21" s="4" t="s">
        <v>94</v>
      </c>
      <c r="B21" s="5" t="n">
        <v>-30355</v>
      </c>
      <c r="C21" s="5" t="n">
        <v>-32572</v>
      </c>
      <c r="D21" s="5" t="n">
        <v>-61882</v>
      </c>
      <c r="E21" s="5" t="n">
        <v>-61236</v>
      </c>
    </row>
    <row r="22" spans="1:5">
      <c r="A22" s="4" t="s">
        <v>95</v>
      </c>
      <c r="B22" s="5" t="n">
        <v>393</v>
      </c>
      <c r="C22" s="5" t="n">
        <v>266</v>
      </c>
      <c r="D22" s="5" t="n">
        <v>773</v>
      </c>
      <c r="E22" s="5" t="n">
        <v>337</v>
      </c>
    </row>
    <row r="23" spans="1:5">
      <c r="A23" s="4" t="s">
        <v>96</v>
      </c>
      <c r="B23" s="7" t="n">
        <v>-29962</v>
      </c>
      <c r="C23" s="7" t="n">
        <v>-32306</v>
      </c>
      <c r="D23" s="7" t="n">
        <v>-61109</v>
      </c>
      <c r="E23" s="7" t="n">
        <v>-60899</v>
      </c>
    </row>
    <row r="24" spans="1:5">
      <c r="A24" s="3" t="s">
        <v>97</v>
      </c>
    </row>
    <row r="25" spans="1:5">
      <c r="A25" s="4" t="s">
        <v>98</v>
      </c>
      <c r="B25" s="9" t="n">
        <v>-0.33</v>
      </c>
      <c r="C25" s="9" t="n">
        <v>-0.34</v>
      </c>
      <c r="D25" s="9" t="n">
        <v>-0.67</v>
      </c>
      <c r="E25" s="9" t="n">
        <v>-0.64</v>
      </c>
    </row>
    <row r="26" spans="1:5">
      <c r="A26" s="4" t="s">
        <v>99</v>
      </c>
      <c r="B26" s="9" t="n">
        <v>-0.33</v>
      </c>
      <c r="C26" s="9" t="n">
        <v>-0.34</v>
      </c>
      <c r="D26" s="9" t="n">
        <v>-0.67</v>
      </c>
      <c r="E26" s="9" t="n">
        <v>-0.64</v>
      </c>
    </row>
    <row r="27" spans="1:5">
      <c r="A27" s="3" t="s">
        <v>100</v>
      </c>
    </row>
    <row r="28" spans="1:5">
      <c r="A28" s="4" t="s">
        <v>101</v>
      </c>
      <c r="B28" s="5" t="n">
        <v>91480998</v>
      </c>
      <c r="C28" s="5" t="n">
        <v>94859587</v>
      </c>
      <c r="D28" s="5" t="n">
        <v>91399478</v>
      </c>
      <c r="E28" s="5" t="n">
        <v>94768462</v>
      </c>
    </row>
    <row r="29" spans="1:5">
      <c r="A29" s="4" t="s">
        <v>102</v>
      </c>
      <c r="B29" s="5" t="n">
        <v>91480998</v>
      </c>
      <c r="C29" s="5" t="n">
        <v>94859587</v>
      </c>
      <c r="D29" s="5" t="n">
        <v>91399478</v>
      </c>
      <c r="E29" s="5" t="n">
        <v>94768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53</v>
      </c>
      <c r="B1" s="2" t="s">
        <v>254</v>
      </c>
      <c r="C1" s="2" t="s">
        <v>255</v>
      </c>
      <c r="D1" s="2" t="s">
        <v>256</v>
      </c>
    </row>
    <row r="2" spans="1:4">
      <c r="A2" s="3" t="s">
        <v>257</v>
      </c>
    </row>
    <row r="3" spans="1:4">
      <c r="A3" s="4" t="s">
        <v>38</v>
      </c>
      <c r="C3" s="7" t="n">
        <v>95831</v>
      </c>
      <c r="D3" s="7" t="n">
        <v>98726</v>
      </c>
    </row>
    <row r="4" spans="1:4">
      <c r="A4" s="4" t="s">
        <v>197</v>
      </c>
    </row>
    <row r="5" spans="1:4">
      <c r="A5" s="3" t="s">
        <v>257</v>
      </c>
    </row>
    <row r="6" spans="1:4">
      <c r="A6" s="4" t="s">
        <v>258</v>
      </c>
      <c r="B6" s="7" t="n">
        <v>40558</v>
      </c>
    </row>
    <row r="7" spans="1:4">
      <c r="A7" s="4" t="s">
        <v>259</v>
      </c>
      <c r="B7" s="5" t="n">
        <v>20862</v>
      </c>
    </row>
    <row r="8" spans="1:4">
      <c r="A8" s="4" t="s">
        <v>260</v>
      </c>
      <c r="B8" s="5" t="n">
        <v>5115</v>
      </c>
    </row>
    <row r="9" spans="1:4">
      <c r="A9" s="4" t="s">
        <v>261</v>
      </c>
      <c r="B9" s="5" t="n">
        <v>5600</v>
      </c>
    </row>
    <row r="10" spans="1:4">
      <c r="A10" s="4" t="s">
        <v>38</v>
      </c>
      <c r="B10" s="5" t="n">
        <v>21070</v>
      </c>
    </row>
    <row r="11" spans="1:4">
      <c r="A11" s="4" t="s">
        <v>262</v>
      </c>
      <c r="B11" s="5" t="n">
        <v>93205</v>
      </c>
    </row>
    <row r="12" spans="1:4">
      <c r="A12" s="4" t="s">
        <v>263</v>
      </c>
      <c r="B12" s="5" t="n">
        <v>-9165</v>
      </c>
    </row>
    <row r="13" spans="1:4">
      <c r="A13" s="4" t="s">
        <v>264</v>
      </c>
      <c r="B13" s="5" t="n">
        <v>-17604</v>
      </c>
    </row>
    <row r="14" spans="1:4">
      <c r="A14" s="4" t="s">
        <v>265</v>
      </c>
      <c r="B14" s="5" t="n">
        <v>-711</v>
      </c>
    </row>
    <row r="15" spans="1:4">
      <c r="A15" s="4" t="s">
        <v>266</v>
      </c>
      <c r="B15" s="5" t="n">
        <v>-28075</v>
      </c>
    </row>
    <row r="16" spans="1:4">
      <c r="A16" s="4" t="s">
        <v>267</v>
      </c>
      <c r="B16" s="5" t="n">
        <v>37650</v>
      </c>
    </row>
    <row r="17" spans="1:4">
      <c r="A17" s="4" t="s">
        <v>268</v>
      </c>
      <c r="B17" s="5" t="n">
        <v>20439</v>
      </c>
    </row>
    <row r="18" spans="1:4">
      <c r="A18" s="4" t="s">
        <v>269</v>
      </c>
      <c r="B18" s="7" t="n">
        <v>10361</v>
      </c>
    </row>
    <row r="19" spans="1:4">
      <c r="A19" s="4" t="s">
        <v>270</v>
      </c>
    </row>
    <row r="20" spans="1:4">
      <c r="A20" s="3" t="s">
        <v>257</v>
      </c>
    </row>
    <row r="21" spans="1:4">
      <c r="A21" s="4" t="s">
        <v>271</v>
      </c>
      <c r="B21" s="4" t="s">
        <v>272</v>
      </c>
    </row>
    <row r="22" spans="1:4">
      <c r="A22" s="4" t="s">
        <v>273</v>
      </c>
    </row>
    <row r="23" spans="1:4">
      <c r="A23" s="3" t="s">
        <v>257</v>
      </c>
    </row>
    <row r="24" spans="1:4">
      <c r="A24" s="4" t="s">
        <v>271</v>
      </c>
      <c r="B24" s="4" t="s">
        <v>274</v>
      </c>
    </row>
    <row r="25" spans="1:4">
      <c r="A25" s="4" t="s">
        <v>275</v>
      </c>
    </row>
    <row r="26" spans="1:4">
      <c r="A26" s="3" t="s">
        <v>257</v>
      </c>
    </row>
    <row r="27" spans="1:4">
      <c r="A27" s="4" t="s">
        <v>261</v>
      </c>
      <c r="B27" s="7" t="n">
        <v>5600</v>
      </c>
    </row>
    <row r="28" spans="1:4">
      <c r="A28" s="4" t="s">
        <v>276</v>
      </c>
    </row>
    <row r="29" spans="1:4">
      <c r="A29" s="3" t="s">
        <v>155</v>
      </c>
    </row>
    <row r="30" spans="1:4">
      <c r="A30" s="4" t="s">
        <v>277</v>
      </c>
      <c r="B30" s="7" t="n">
        <v>37650</v>
      </c>
    </row>
    <row r="31" spans="1:4">
      <c r="A31" s="4" t="s">
        <v>278</v>
      </c>
      <c r="B31" s="4" t="s">
        <v>279</v>
      </c>
    </row>
    <row r="32" spans="1:4">
      <c r="A32" s="4" t="s">
        <v>280</v>
      </c>
      <c r="B32" s="7" t="n">
        <v>19000</v>
      </c>
    </row>
    <row r="33" spans="1:4">
      <c r="A33" s="4" t="s">
        <v>281</v>
      </c>
      <c r="B33" s="7" t="n">
        <v>18650</v>
      </c>
    </row>
    <row r="34" spans="1:4">
      <c r="A34" s="4" t="s">
        <v>282</v>
      </c>
      <c r="B34" s="5" t="n">
        <v>2</v>
      </c>
    </row>
    <row r="35" spans="1:4">
      <c r="A35" s="4" t="s">
        <v>283</v>
      </c>
    </row>
    <row r="36" spans="1:4">
      <c r="A36" s="3" t="s">
        <v>155</v>
      </c>
    </row>
    <row r="37" spans="1:4">
      <c r="A37" s="4" t="s">
        <v>281</v>
      </c>
      <c r="B37" s="7" t="n">
        <v>3000</v>
      </c>
    </row>
    <row r="38" spans="1:4">
      <c r="A38" s="4" t="s">
        <v>284</v>
      </c>
    </row>
    <row r="39" spans="1:4">
      <c r="A39" s="3" t="s">
        <v>155</v>
      </c>
    </row>
    <row r="40" spans="1:4">
      <c r="A40" s="4" t="s">
        <v>281</v>
      </c>
      <c r="B40" s="7" t="n">
        <v>15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5</v>
      </c>
      <c r="B1" s="2" t="s">
        <v>286</v>
      </c>
      <c r="C1" s="2" t="s">
        <v>287</v>
      </c>
      <c r="D1" s="2" t="s">
        <v>288</v>
      </c>
      <c r="E1" s="2" t="s">
        <v>25</v>
      </c>
      <c r="F1" s="2" t="s">
        <v>289</v>
      </c>
      <c r="G1" s="2" t="s">
        <v>2</v>
      </c>
    </row>
    <row r="2" spans="1:7">
      <c r="A2" s="3" t="s">
        <v>290</v>
      </c>
    </row>
    <row r="3" spans="1:7">
      <c r="A3" s="4" t="s">
        <v>38</v>
      </c>
      <c r="E3" s="7" t="n">
        <v>98726</v>
      </c>
      <c r="G3" s="7" t="n">
        <v>95831</v>
      </c>
    </row>
    <row r="4" spans="1:7">
      <c r="A4" s="4" t="s">
        <v>291</v>
      </c>
    </row>
    <row r="5" spans="1:7">
      <c r="A5" s="3" t="s">
        <v>290</v>
      </c>
    </row>
    <row r="6" spans="1:7">
      <c r="A6" s="4" t="s">
        <v>292</v>
      </c>
      <c r="D6" s="4" t="s">
        <v>293</v>
      </c>
    </row>
    <row r="7" spans="1:7">
      <c r="A7" s="4" t="s">
        <v>294</v>
      </c>
    </row>
    <row r="8" spans="1:7">
      <c r="A8" s="3" t="s">
        <v>290</v>
      </c>
    </row>
    <row r="9" spans="1:7">
      <c r="A9" s="4" t="s">
        <v>295</v>
      </c>
      <c r="E9" s="7" t="n">
        <v>40588</v>
      </c>
      <c r="F9" s="7" t="n">
        <v>6992</v>
      </c>
    </row>
    <row r="10" spans="1:7">
      <c r="A10" s="4" t="s">
        <v>296</v>
      </c>
      <c r="B10" s="7" t="n">
        <v>1250</v>
      </c>
    </row>
    <row r="11" spans="1:7">
      <c r="A11" s="4" t="s">
        <v>297</v>
      </c>
      <c r="B11" s="5" t="n">
        <v>11998</v>
      </c>
    </row>
    <row r="12" spans="1:7">
      <c r="A12" s="4" t="s">
        <v>38</v>
      </c>
      <c r="B12" s="7" t="n">
        <v>7205</v>
      </c>
    </row>
    <row r="13" spans="1:7">
      <c r="A13" s="4" t="s">
        <v>298</v>
      </c>
    </row>
    <row r="14" spans="1:7">
      <c r="A14" s="3" t="s">
        <v>290</v>
      </c>
    </row>
    <row r="15" spans="1:7">
      <c r="A15" s="4" t="s">
        <v>299</v>
      </c>
      <c r="B15" s="4" t="s">
        <v>300</v>
      </c>
      <c r="C15" s="4" t="s">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2</v>
      </c>
      <c r="B1" s="2" t="s">
        <v>2</v>
      </c>
      <c r="C1" s="2" t="s">
        <v>25</v>
      </c>
    </row>
    <row r="2" spans="1:3">
      <c r="A2" s="3" t="s">
        <v>157</v>
      </c>
    </row>
    <row r="3" spans="1:3">
      <c r="A3" s="4" t="s">
        <v>303</v>
      </c>
      <c r="B3" s="7" t="n">
        <v>50117</v>
      </c>
      <c r="C3" s="7" t="n">
        <v>887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04</v>
      </c>
      <c r="B1" s="2" t="s">
        <v>2</v>
      </c>
      <c r="C1" s="2" t="s">
        <v>25</v>
      </c>
    </row>
    <row r="2" spans="1:3">
      <c r="A2" s="3" t="s">
        <v>159</v>
      </c>
    </row>
    <row r="3" spans="1:3">
      <c r="A3" s="4" t="s">
        <v>305</v>
      </c>
      <c r="B3" s="7" t="n">
        <v>4469</v>
      </c>
      <c r="C3" s="7" t="n">
        <v>6012</v>
      </c>
    </row>
    <row r="4" spans="1:3">
      <c r="A4" s="4" t="s">
        <v>306</v>
      </c>
    </row>
    <row r="5" spans="1:3">
      <c r="A5" s="3" t="s">
        <v>159</v>
      </c>
    </row>
    <row r="6" spans="1:3">
      <c r="A6" s="4" t="s">
        <v>305</v>
      </c>
      <c r="B6" s="5" t="n">
        <v>2716</v>
      </c>
      <c r="C6" s="5" t="n">
        <v>4259</v>
      </c>
    </row>
    <row r="7" spans="1:3">
      <c r="A7" s="4" t="s">
        <v>307</v>
      </c>
    </row>
    <row r="8" spans="1:3">
      <c r="A8" s="3" t="s">
        <v>159</v>
      </c>
    </row>
    <row r="9" spans="1:3">
      <c r="A9" s="4" t="s">
        <v>305</v>
      </c>
      <c r="B9" s="7" t="n">
        <v>1753</v>
      </c>
      <c r="C9" s="7" t="n">
        <v>17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8</v>
      </c>
      <c r="B1" s="2" t="s">
        <v>2</v>
      </c>
      <c r="C1" s="2" t="s">
        <v>25</v>
      </c>
    </row>
    <row r="2" spans="1:3">
      <c r="A2" s="3" t="s">
        <v>29</v>
      </c>
    </row>
    <row r="3" spans="1:3">
      <c r="A3" s="4" t="s">
        <v>309</v>
      </c>
      <c r="B3" s="7" t="n">
        <v>128641</v>
      </c>
      <c r="C3" s="7" t="n">
        <v>122605</v>
      </c>
    </row>
    <row r="4" spans="1:3">
      <c r="A4" s="4" t="s">
        <v>310</v>
      </c>
      <c r="B4" s="5" t="n">
        <v>-45</v>
      </c>
      <c r="C4" s="5" t="n">
        <v>-59</v>
      </c>
    </row>
    <row r="5" spans="1:3">
      <c r="A5" s="4" t="s">
        <v>311</v>
      </c>
      <c r="B5" s="5" t="n">
        <v>128596</v>
      </c>
      <c r="C5" s="5" t="n">
        <v>122546</v>
      </c>
    </row>
    <row r="6" spans="1:3">
      <c r="A6" s="4" t="s">
        <v>312</v>
      </c>
    </row>
    <row r="7" spans="1:3">
      <c r="A7" s="3" t="s">
        <v>29</v>
      </c>
    </row>
    <row r="8" spans="1:3">
      <c r="A8" s="4" t="s">
        <v>309</v>
      </c>
      <c r="B8" s="5" t="n">
        <v>38825</v>
      </c>
      <c r="C8" s="5" t="n">
        <v>38668</v>
      </c>
    </row>
    <row r="9" spans="1:3">
      <c r="A9" s="4" t="s">
        <v>310</v>
      </c>
      <c r="B9" s="5" t="n">
        <v>-24</v>
      </c>
      <c r="C9" s="5" t="n">
        <v>-16</v>
      </c>
    </row>
    <row r="10" spans="1:3">
      <c r="A10" s="4" t="s">
        <v>311</v>
      </c>
      <c r="B10" s="5" t="n">
        <v>38801</v>
      </c>
      <c r="C10" s="5" t="n">
        <v>38652</v>
      </c>
    </row>
    <row r="11" spans="1:3">
      <c r="A11" s="4" t="s">
        <v>313</v>
      </c>
    </row>
    <row r="12" spans="1:3">
      <c r="A12" s="3" t="s">
        <v>29</v>
      </c>
    </row>
    <row r="13" spans="1:3">
      <c r="A13" s="4" t="s">
        <v>309</v>
      </c>
      <c r="B13" s="5" t="n">
        <v>5013</v>
      </c>
      <c r="C13" s="5" t="n">
        <v>3308</v>
      </c>
    </row>
    <row r="14" spans="1:3">
      <c r="A14" s="4" t="s">
        <v>310</v>
      </c>
      <c r="B14" s="5" t="n">
        <v>3</v>
      </c>
      <c r="C14" s="5" t="n">
        <v>-2</v>
      </c>
    </row>
    <row r="15" spans="1:3">
      <c r="A15" s="4" t="s">
        <v>311</v>
      </c>
      <c r="B15" s="5" t="n">
        <v>5016</v>
      </c>
      <c r="C15" s="5" t="n">
        <v>3306</v>
      </c>
    </row>
    <row r="16" spans="1:3">
      <c r="A16" s="4" t="s">
        <v>314</v>
      </c>
    </row>
    <row r="17" spans="1:3">
      <c r="A17" s="3" t="s">
        <v>29</v>
      </c>
    </row>
    <row r="18" spans="1:3">
      <c r="A18" s="4" t="s">
        <v>309</v>
      </c>
      <c r="B18" s="5" t="n">
        <v>38850</v>
      </c>
      <c r="C18" s="5" t="n">
        <v>45274</v>
      </c>
    </row>
    <row r="19" spans="1:3">
      <c r="A19" s="4" t="s">
        <v>310</v>
      </c>
      <c r="B19" s="5" t="n">
        <v>-24</v>
      </c>
      <c r="C19" s="5" t="n">
        <v>-41</v>
      </c>
    </row>
    <row r="20" spans="1:3">
      <c r="A20" s="4" t="s">
        <v>311</v>
      </c>
      <c r="B20" s="5" t="n">
        <v>38826</v>
      </c>
      <c r="C20" s="5" t="n">
        <v>45233</v>
      </c>
    </row>
    <row r="21" spans="1:3">
      <c r="A21" s="4" t="s">
        <v>315</v>
      </c>
    </row>
    <row r="22" spans="1:3">
      <c r="A22" s="3" t="s">
        <v>29</v>
      </c>
    </row>
    <row r="23" spans="1:3">
      <c r="A23" s="4" t="s">
        <v>309</v>
      </c>
      <c r="B23" s="5" t="n">
        <v>45953</v>
      </c>
      <c r="C23" s="5" t="n">
        <v>35355</v>
      </c>
    </row>
    <row r="24" spans="1:3">
      <c r="A24" s="4" t="s">
        <v>311</v>
      </c>
      <c r="B24" s="7" t="n">
        <v>45953</v>
      </c>
      <c r="C24" s="7" t="n">
        <v>353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16</v>
      </c>
      <c r="B1" s="2" t="s">
        <v>2</v>
      </c>
      <c r="C1" s="2" t="s">
        <v>25</v>
      </c>
    </row>
    <row r="2" spans="1:3">
      <c r="A2" s="3" t="s">
        <v>164</v>
      </c>
    </row>
    <row r="3" spans="1:3">
      <c r="A3" s="4" t="s">
        <v>31</v>
      </c>
      <c r="B3" s="7" t="n">
        <v>18656</v>
      </c>
      <c r="C3" s="7" t="n">
        <v>56223</v>
      </c>
    </row>
    <row r="4" spans="1:3">
      <c r="A4" s="4" t="s">
        <v>317</v>
      </c>
    </row>
    <row r="5" spans="1:3">
      <c r="A5" s="3" t="s">
        <v>164</v>
      </c>
    </row>
    <row r="6" spans="1:3">
      <c r="A6" s="4" t="s">
        <v>31</v>
      </c>
      <c r="B6" s="5" t="n">
        <v>8982</v>
      </c>
      <c r="C6" s="5" t="n">
        <v>8257</v>
      </c>
    </row>
    <row r="7" spans="1:3">
      <c r="A7" s="4" t="s">
        <v>318</v>
      </c>
    </row>
    <row r="8" spans="1:3">
      <c r="A8" s="3" t="s">
        <v>164</v>
      </c>
    </row>
    <row r="9" spans="1:3">
      <c r="A9" s="4" t="s">
        <v>31</v>
      </c>
      <c r="B9" s="5" t="n">
        <v>5730</v>
      </c>
      <c r="C9" s="5" t="n">
        <v>10143</v>
      </c>
    </row>
    <row r="10" spans="1:3">
      <c r="A10" s="4" t="s">
        <v>319</v>
      </c>
    </row>
    <row r="11" spans="1:3">
      <c r="A11" s="3" t="s">
        <v>164</v>
      </c>
    </row>
    <row r="12" spans="1:3">
      <c r="A12" s="4" t="s">
        <v>31</v>
      </c>
      <c r="B12" s="5" t="n">
        <v>155</v>
      </c>
      <c r="C12" s="5" t="n">
        <v>34250</v>
      </c>
    </row>
    <row r="13" spans="1:3">
      <c r="A13" s="4" t="s">
        <v>320</v>
      </c>
    </row>
    <row r="14" spans="1:3">
      <c r="A14" s="3" t="s">
        <v>164</v>
      </c>
    </row>
    <row r="15" spans="1:3">
      <c r="A15" s="4" t="s">
        <v>31</v>
      </c>
      <c r="B15" s="7" t="n">
        <v>3789</v>
      </c>
      <c r="C15" s="7" t="n">
        <v>35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21</v>
      </c>
      <c r="B1" s="2" t="s">
        <v>2</v>
      </c>
      <c r="C1" s="2" t="s">
        <v>25</v>
      </c>
    </row>
    <row r="2" spans="1:3">
      <c r="A2" s="3" t="s">
        <v>32</v>
      </c>
    </row>
    <row r="3" spans="1:3">
      <c r="A3" s="4" t="s">
        <v>322</v>
      </c>
      <c r="B3" s="7" t="n">
        <v>28080</v>
      </c>
      <c r="C3" s="7" t="n">
        <v>31389</v>
      </c>
    </row>
    <row r="4" spans="1:3">
      <c r="A4" s="4" t="s">
        <v>323</v>
      </c>
      <c r="B4" s="5" t="n">
        <v>1879</v>
      </c>
      <c r="C4" s="5" t="n">
        <v>3292</v>
      </c>
    </row>
    <row r="5" spans="1:3">
      <c r="A5" s="4" t="s">
        <v>324</v>
      </c>
      <c r="B5" s="5" t="n">
        <v>1388</v>
      </c>
      <c r="C5" s="5" t="n">
        <v>15</v>
      </c>
    </row>
    <row r="6" spans="1:3">
      <c r="A6" s="4" t="s">
        <v>325</v>
      </c>
      <c r="B6" s="7" t="n">
        <v>31347</v>
      </c>
      <c r="C6" s="7" t="n">
        <v>346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6</v>
      </c>
      <c r="B1" s="2" t="s">
        <v>74</v>
      </c>
      <c r="D1" s="2" t="s">
        <v>1</v>
      </c>
    </row>
    <row r="2" spans="1:6">
      <c r="B2" s="2" t="s">
        <v>2</v>
      </c>
      <c r="C2" s="2" t="s">
        <v>75</v>
      </c>
      <c r="D2" s="2" t="s">
        <v>2</v>
      </c>
      <c r="E2" s="2" t="s">
        <v>75</v>
      </c>
      <c r="F2" s="2" t="s">
        <v>25</v>
      </c>
    </row>
    <row r="3" spans="1:6">
      <c r="A3" s="3" t="s">
        <v>167</v>
      </c>
    </row>
    <row r="4" spans="1:6">
      <c r="A4" s="4" t="s">
        <v>327</v>
      </c>
      <c r="B4" s="7" t="n">
        <v>713511</v>
      </c>
      <c r="D4" s="7" t="n">
        <v>713511</v>
      </c>
      <c r="F4" s="7" t="n">
        <v>686539</v>
      </c>
    </row>
    <row r="5" spans="1:6">
      <c r="A5" s="4" t="s">
        <v>328</v>
      </c>
      <c r="B5" s="5" t="n">
        <v>-193087</v>
      </c>
      <c r="D5" s="5" t="n">
        <v>-193087</v>
      </c>
      <c r="F5" s="5" t="n">
        <v>-172270</v>
      </c>
    </row>
    <row r="6" spans="1:6">
      <c r="A6" s="4" t="s">
        <v>35</v>
      </c>
      <c r="B6" s="5" t="n">
        <v>520424</v>
      </c>
      <c r="D6" s="5" t="n">
        <v>520424</v>
      </c>
      <c r="F6" s="5" t="n">
        <v>514269</v>
      </c>
    </row>
    <row r="7" spans="1:6">
      <c r="A7" s="4" t="s">
        <v>329</v>
      </c>
      <c r="B7" s="5" t="n">
        <v>21558</v>
      </c>
      <c r="D7" s="5" t="n">
        <v>21558</v>
      </c>
      <c r="F7" s="5" t="n">
        <v>21004</v>
      </c>
    </row>
    <row r="8" spans="1:6">
      <c r="A8" s="4" t="s">
        <v>330</v>
      </c>
      <c r="B8" s="5" t="n">
        <v>12287</v>
      </c>
      <c r="D8" s="5" t="n">
        <v>12287</v>
      </c>
      <c r="F8" s="5" t="n">
        <v>10740</v>
      </c>
    </row>
    <row r="9" spans="1:6">
      <c r="A9" s="4" t="s">
        <v>331</v>
      </c>
      <c r="B9" s="5" t="n">
        <v>831</v>
      </c>
      <c r="C9" s="7" t="n">
        <v>843</v>
      </c>
      <c r="D9" s="5" t="n">
        <v>1547</v>
      </c>
      <c r="E9" s="7" t="n">
        <v>1611</v>
      </c>
    </row>
    <row r="10" spans="1:6">
      <c r="A10" s="4" t="s">
        <v>332</v>
      </c>
      <c r="B10" s="5" t="n">
        <v>9720</v>
      </c>
      <c r="C10" s="7" t="n">
        <v>16360</v>
      </c>
      <c r="D10" s="5" t="n">
        <v>9720</v>
      </c>
      <c r="E10" s="7" t="n">
        <v>16360</v>
      </c>
    </row>
    <row r="11" spans="1:6">
      <c r="A11" s="4" t="s">
        <v>333</v>
      </c>
    </row>
    <row r="12" spans="1:6">
      <c r="A12" s="3" t="s">
        <v>167</v>
      </c>
    </row>
    <row r="13" spans="1:6">
      <c r="A13" s="4" t="s">
        <v>327</v>
      </c>
      <c r="B13" s="5" t="n">
        <v>2858</v>
      </c>
      <c r="D13" s="5" t="n">
        <v>2858</v>
      </c>
      <c r="F13" s="5" t="n">
        <v>2858</v>
      </c>
    </row>
    <row r="14" spans="1:6">
      <c r="A14" s="4" t="s">
        <v>334</v>
      </c>
    </row>
    <row r="15" spans="1:6">
      <c r="A15" s="3" t="s">
        <v>167</v>
      </c>
    </row>
    <row r="16" spans="1:6">
      <c r="A16" s="4" t="s">
        <v>327</v>
      </c>
      <c r="B16" s="5" t="n">
        <v>94636</v>
      </c>
      <c r="D16" s="5" t="n">
        <v>94636</v>
      </c>
      <c r="F16" s="5" t="n">
        <v>94636</v>
      </c>
    </row>
    <row r="17" spans="1:6">
      <c r="A17" s="4" t="s">
        <v>335</v>
      </c>
    </row>
    <row r="18" spans="1:6">
      <c r="A18" s="3" t="s">
        <v>167</v>
      </c>
    </row>
    <row r="19" spans="1:6">
      <c r="A19" s="4" t="s">
        <v>327</v>
      </c>
      <c r="B19" s="5" t="n">
        <v>45451</v>
      </c>
      <c r="D19" s="5" t="n">
        <v>45451</v>
      </c>
      <c r="F19" s="5" t="n">
        <v>45359</v>
      </c>
    </row>
    <row r="20" spans="1:6">
      <c r="A20" s="4" t="s">
        <v>336</v>
      </c>
    </row>
    <row r="21" spans="1:6">
      <c r="A21" s="3" t="s">
        <v>167</v>
      </c>
    </row>
    <row r="22" spans="1:6">
      <c r="A22" s="4" t="s">
        <v>327</v>
      </c>
      <c r="B22" s="5" t="n">
        <v>293851</v>
      </c>
      <c r="D22" s="5" t="n">
        <v>293851</v>
      </c>
      <c r="F22" s="5" t="n">
        <v>265086</v>
      </c>
    </row>
    <row r="23" spans="1:6">
      <c r="A23" s="4" t="s">
        <v>337</v>
      </c>
    </row>
    <row r="24" spans="1:6">
      <c r="A24" s="3" t="s">
        <v>167</v>
      </c>
    </row>
    <row r="25" spans="1:6">
      <c r="A25" s="4" t="s">
        <v>327</v>
      </c>
      <c r="B25" s="5" t="n">
        <v>50355</v>
      </c>
      <c r="D25" s="5" t="n">
        <v>50355</v>
      </c>
      <c r="F25" s="5" t="n">
        <v>40067</v>
      </c>
    </row>
    <row r="26" spans="1:6">
      <c r="A26" s="4" t="s">
        <v>338</v>
      </c>
    </row>
    <row r="27" spans="1:6">
      <c r="A27" s="3" t="s">
        <v>167</v>
      </c>
    </row>
    <row r="28" spans="1:6">
      <c r="A28" s="4" t="s">
        <v>327</v>
      </c>
      <c r="B28" s="5" t="n">
        <v>79929</v>
      </c>
      <c r="D28" s="5" t="n">
        <v>79929</v>
      </c>
      <c r="F28" s="5" t="n">
        <v>74796</v>
      </c>
    </row>
    <row r="29" spans="1:6">
      <c r="A29" s="4" t="s">
        <v>339</v>
      </c>
    </row>
    <row r="30" spans="1:6">
      <c r="A30" s="3" t="s">
        <v>167</v>
      </c>
    </row>
    <row r="31" spans="1:6">
      <c r="A31" s="4" t="s">
        <v>327</v>
      </c>
      <c r="B31" s="7" t="n">
        <v>146431</v>
      </c>
      <c r="D31" s="7" t="n">
        <v>146431</v>
      </c>
      <c r="F31" s="7" t="n">
        <v>1637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340</v>
      </c>
      <c r="B1" s="2" t="s">
        <v>325</v>
      </c>
      <c r="C1" s="2" t="s">
        <v>325</v>
      </c>
    </row>
    <row r="2" spans="1:3">
      <c r="A2" s="3" t="s">
        <v>341</v>
      </c>
    </row>
    <row r="3" spans="1:3">
      <c r="A3" s="4" t="s">
        <v>342</v>
      </c>
      <c r="B3" s="7" t="n">
        <v>345</v>
      </c>
      <c r="C3" s="7" t="n">
        <v>549</v>
      </c>
    </row>
    <row r="4" spans="1:3">
      <c r="A4" s="4" t="s">
        <v>343</v>
      </c>
    </row>
    <row r="5" spans="1:3">
      <c r="A5" s="3" t="s">
        <v>341</v>
      </c>
    </row>
    <row r="6" spans="1:3">
      <c r="A6" s="4" t="s">
        <v>344</v>
      </c>
      <c r="B6" s="4" t="s">
        <v>345</v>
      </c>
      <c r="C6" s="4" t="s">
        <v>345</v>
      </c>
    </row>
    <row r="7" spans="1:3">
      <c r="A7" s="4" t="s">
        <v>342</v>
      </c>
      <c r="B7" s="7" t="n">
        <v>345</v>
      </c>
      <c r="C7" s="7" t="n">
        <v>549</v>
      </c>
    </row>
    <row r="8" spans="1:3">
      <c r="A8" s="4" t="s">
        <v>346</v>
      </c>
      <c r="B8" s="7" t="n">
        <v>4961</v>
      </c>
      <c r="C8" s="7" t="n">
        <v>49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347</v>
      </c>
      <c r="B1" s="2" t="s">
        <v>2</v>
      </c>
      <c r="C1" s="2" t="s">
        <v>25</v>
      </c>
      <c r="D1" s="2" t="s">
        <v>75</v>
      </c>
      <c r="E1" s="2" t="s">
        <v>348</v>
      </c>
    </row>
    <row r="2" spans="1:5">
      <c r="A2" s="3" t="s">
        <v>171</v>
      </c>
    </row>
    <row r="3" spans="1:5">
      <c r="A3" s="4" t="s">
        <v>349</v>
      </c>
      <c r="B3" s="7" t="n">
        <v>8206</v>
      </c>
      <c r="C3" s="7" t="n">
        <v>9041</v>
      </c>
    </row>
    <row r="4" spans="1:5">
      <c r="A4" s="4" t="s">
        <v>350</v>
      </c>
      <c r="B4" s="5" t="n">
        <v>15904</v>
      </c>
      <c r="C4" s="5" t="n">
        <v>12340</v>
      </c>
    </row>
    <row r="5" spans="1:5">
      <c r="A5" s="4" t="s">
        <v>351</v>
      </c>
      <c r="B5" s="5" t="n">
        <v>7199</v>
      </c>
      <c r="C5" s="5" t="n">
        <v>5178</v>
      </c>
    </row>
    <row r="6" spans="1:5">
      <c r="A6" s="4" t="s">
        <v>352</v>
      </c>
      <c r="B6" s="5" t="n">
        <v>742</v>
      </c>
      <c r="C6" s="5" t="n">
        <v>1084</v>
      </c>
    </row>
    <row r="7" spans="1:5">
      <c r="A7" s="4" t="s">
        <v>353</v>
      </c>
      <c r="B7" s="5" t="n">
        <v>4125</v>
      </c>
      <c r="C7" s="5" t="n">
        <v>3208</v>
      </c>
    </row>
    <row r="8" spans="1:5">
      <c r="A8" s="4" t="s">
        <v>354</v>
      </c>
      <c r="B8" s="5" t="n">
        <v>2423</v>
      </c>
      <c r="C8" s="5" t="n">
        <v>2302</v>
      </c>
      <c r="D8" s="7" t="n">
        <v>3315</v>
      </c>
      <c r="E8" s="7" t="n">
        <v>2545</v>
      </c>
    </row>
    <row r="9" spans="1:5">
      <c r="A9" s="4" t="s">
        <v>355</v>
      </c>
      <c r="B9" s="5" t="n">
        <v>3721</v>
      </c>
      <c r="C9" s="5" t="n">
        <v>3748</v>
      </c>
    </row>
    <row r="10" spans="1:5">
      <c r="A10" s="4" t="s">
        <v>320</v>
      </c>
      <c r="B10" s="5" t="n">
        <v>9007</v>
      </c>
      <c r="C10" s="5" t="n">
        <v>19859</v>
      </c>
    </row>
    <row r="11" spans="1:5">
      <c r="A11" s="4" t="s">
        <v>325</v>
      </c>
      <c r="B11" s="7" t="n">
        <v>51327</v>
      </c>
      <c r="C11" s="7" t="n">
        <v>567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4" t="s">
        <v>94</v>
      </c>
      <c r="B3" s="7" t="n">
        <v>-30355</v>
      </c>
      <c r="C3" s="7" t="n">
        <v>-32572</v>
      </c>
      <c r="D3" s="7" t="n">
        <v>-61882</v>
      </c>
      <c r="E3" s="7" t="n">
        <v>-61236</v>
      </c>
    </row>
    <row r="4" spans="1:5">
      <c r="A4" s="3" t="s">
        <v>104</v>
      </c>
    </row>
    <row r="5" spans="1:5">
      <c r="A5" s="4" t="s">
        <v>105</v>
      </c>
      <c r="B5" s="5" t="n">
        <v>813</v>
      </c>
      <c r="C5" s="5" t="n">
        <v>-442</v>
      </c>
      <c r="D5" s="5" t="n">
        <v>-4868</v>
      </c>
      <c r="E5" s="5" t="n">
        <v>-246</v>
      </c>
    </row>
    <row r="6" spans="1:5">
      <c r="A6" s="4" t="s">
        <v>106</v>
      </c>
      <c r="B6" s="5" t="n">
        <v>535</v>
      </c>
      <c r="C6" s="5" t="n">
        <v>3495</v>
      </c>
      <c r="D6" s="5" t="n">
        <v>-2776</v>
      </c>
      <c r="E6" s="5" t="n">
        <v>157</v>
      </c>
    </row>
    <row r="7" spans="1:5">
      <c r="A7" s="4" t="s">
        <v>107</v>
      </c>
      <c r="B7" s="5" t="n">
        <v>-2</v>
      </c>
      <c r="C7" s="5" t="n">
        <v>-81</v>
      </c>
      <c r="D7" s="5" t="n">
        <v>14</v>
      </c>
      <c r="E7" s="5" t="n">
        <v>-399</v>
      </c>
    </row>
    <row r="8" spans="1:5">
      <c r="A8" s="4" t="s">
        <v>108</v>
      </c>
      <c r="B8" s="5" t="n">
        <v>1346</v>
      </c>
      <c r="C8" s="5" t="n">
        <v>2972</v>
      </c>
      <c r="D8" s="5" t="n">
        <v>-7630</v>
      </c>
      <c r="E8" s="5" t="n">
        <v>-488</v>
      </c>
    </row>
    <row r="9" spans="1:5">
      <c r="A9" s="4" t="s">
        <v>109</v>
      </c>
      <c r="B9" s="5" t="n">
        <v>-29009</v>
      </c>
      <c r="C9" s="5" t="n">
        <v>-29600</v>
      </c>
      <c r="D9" s="5" t="n">
        <v>-69512</v>
      </c>
      <c r="E9" s="5" t="n">
        <v>-61724</v>
      </c>
    </row>
    <row r="10" spans="1:5">
      <c r="A10" s="4" t="s">
        <v>6</v>
      </c>
    </row>
    <row r="11" spans="1:5">
      <c r="A11" s="4" t="s">
        <v>94</v>
      </c>
      <c r="B11" s="5" t="n">
        <v>-29962</v>
      </c>
      <c r="C11" s="5" t="n">
        <v>-32306</v>
      </c>
      <c r="D11" s="5" t="n">
        <v>-61109</v>
      </c>
      <c r="E11" s="5" t="n">
        <v>-60899</v>
      </c>
    </row>
    <row r="12" spans="1:5">
      <c r="A12" s="3" t="s">
        <v>104</v>
      </c>
    </row>
    <row r="13" spans="1:5">
      <c r="A13" s="4" t="s">
        <v>105</v>
      </c>
      <c r="B13" s="5" t="n">
        <v>813</v>
      </c>
      <c r="C13" s="5" t="n">
        <v>-442</v>
      </c>
      <c r="D13" s="5" t="n">
        <v>-4868</v>
      </c>
      <c r="E13" s="5" t="n">
        <v>-246</v>
      </c>
    </row>
    <row r="14" spans="1:5">
      <c r="A14" s="4" t="s">
        <v>106</v>
      </c>
      <c r="B14" s="5" t="n">
        <v>535</v>
      </c>
      <c r="C14" s="5" t="n">
        <v>3495</v>
      </c>
      <c r="D14" s="5" t="n">
        <v>-2776</v>
      </c>
      <c r="E14" s="5" t="n">
        <v>157</v>
      </c>
    </row>
    <row r="15" spans="1:5">
      <c r="A15" s="4" t="s">
        <v>107</v>
      </c>
      <c r="B15" s="5" t="n">
        <v>-2</v>
      </c>
      <c r="C15" s="5" t="n">
        <v>-81</v>
      </c>
      <c r="D15" s="5" t="n">
        <v>14</v>
      </c>
      <c r="E15" s="5" t="n">
        <v>-399</v>
      </c>
    </row>
    <row r="16" spans="1:5">
      <c r="A16" s="4" t="s">
        <v>108</v>
      </c>
      <c r="B16" s="5" t="n">
        <v>1346</v>
      </c>
      <c r="C16" s="5" t="n">
        <v>2972</v>
      </c>
      <c r="D16" s="5" t="n">
        <v>-7630</v>
      </c>
      <c r="E16" s="5" t="n">
        <v>-488</v>
      </c>
    </row>
    <row r="17" spans="1:5">
      <c r="A17" s="4" t="s">
        <v>109</v>
      </c>
      <c r="B17" s="5" t="n">
        <v>-28616</v>
      </c>
      <c r="C17" s="5" t="n">
        <v>-29334</v>
      </c>
      <c r="D17" s="5" t="n">
        <v>-68739</v>
      </c>
      <c r="E17" s="5" t="n">
        <v>-61387</v>
      </c>
    </row>
    <row r="18" spans="1:5">
      <c r="A18" s="4" t="s">
        <v>110</v>
      </c>
    </row>
    <row r="19" spans="1:5">
      <c r="A19" s="4" t="s">
        <v>94</v>
      </c>
      <c r="B19" s="5" t="n">
        <v>-393</v>
      </c>
      <c r="C19" s="5" t="n">
        <v>-266</v>
      </c>
      <c r="D19" s="5" t="n">
        <v>-773</v>
      </c>
      <c r="E19" s="5" t="n">
        <v>-337</v>
      </c>
    </row>
    <row r="20" spans="1:5">
      <c r="A20" s="3" t="s">
        <v>104</v>
      </c>
    </row>
    <row r="21" spans="1:5">
      <c r="A21" s="4" t="s">
        <v>109</v>
      </c>
      <c r="B21" s="7" t="n">
        <v>-393</v>
      </c>
      <c r="C21" s="7" t="n">
        <v>-266</v>
      </c>
      <c r="D21" s="7" t="n">
        <v>-773</v>
      </c>
      <c r="E21" s="7" t="n">
        <v>-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75</v>
      </c>
    </row>
    <row r="3" spans="1:3">
      <c r="A3" s="3" t="s">
        <v>357</v>
      </c>
    </row>
    <row r="4" spans="1:3">
      <c r="A4" s="4" t="s">
        <v>358</v>
      </c>
      <c r="B4" s="7" t="n">
        <v>2302</v>
      </c>
      <c r="C4" s="7" t="n">
        <v>2545</v>
      </c>
    </row>
    <row r="5" spans="1:3">
      <c r="A5" s="4" t="s">
        <v>359</v>
      </c>
      <c r="B5" s="5" t="n">
        <v>1220</v>
      </c>
      <c r="C5" s="5" t="n">
        <v>2455</v>
      </c>
    </row>
    <row r="6" spans="1:3">
      <c r="A6" s="4" t="s">
        <v>360</v>
      </c>
      <c r="B6" s="5" t="n">
        <v>-1099</v>
      </c>
      <c r="C6" s="5" t="n">
        <v>-1685</v>
      </c>
    </row>
    <row r="7" spans="1:3">
      <c r="A7" s="4" t="s">
        <v>361</v>
      </c>
      <c r="B7" s="7" t="n">
        <v>2423</v>
      </c>
      <c r="C7" s="7" t="n">
        <v>33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35"/>
    <col customWidth="1" max="5" min="5" width="21"/>
    <col customWidth="1" max="6" min="6" width="21"/>
    <col customWidth="1" max="7" min="7" width="21"/>
  </cols>
  <sheetData>
    <row r="1" spans="1:7">
      <c r="A1" s="1" t="s">
        <v>362</v>
      </c>
      <c r="B1" s="2" t="s">
        <v>363</v>
      </c>
      <c r="C1" s="2" t="s">
        <v>364</v>
      </c>
      <c r="D1" s="2" t="s">
        <v>365</v>
      </c>
      <c r="E1" s="2" t="s">
        <v>255</v>
      </c>
      <c r="F1" s="2" t="s">
        <v>256</v>
      </c>
      <c r="G1" s="2" t="s">
        <v>366</v>
      </c>
    </row>
    <row r="2" spans="1:7">
      <c r="A2" s="3" t="s">
        <v>367</v>
      </c>
    </row>
    <row r="3" spans="1:7">
      <c r="A3" s="4" t="s">
        <v>28</v>
      </c>
      <c r="E3" s="7" t="n">
        <v>4469</v>
      </c>
      <c r="F3" s="7" t="n">
        <v>6012</v>
      </c>
    </row>
    <row r="4" spans="1:7">
      <c r="A4" s="4" t="s">
        <v>368</v>
      </c>
    </row>
    <row r="5" spans="1:7">
      <c r="A5" s="3" t="s">
        <v>367</v>
      </c>
    </row>
    <row r="6" spans="1:7">
      <c r="A6" s="4" t="s">
        <v>369</v>
      </c>
      <c r="G6" s="7" t="n">
        <v>50000</v>
      </c>
    </row>
    <row r="7" spans="1:7">
      <c r="A7" s="4" t="s">
        <v>370</v>
      </c>
      <c r="G7" s="4" t="s">
        <v>371</v>
      </c>
    </row>
    <row r="8" spans="1:7">
      <c r="A8" s="4" t="s">
        <v>28</v>
      </c>
      <c r="E8" s="7" t="n">
        <v>0</v>
      </c>
    </row>
    <row r="9" spans="1:7">
      <c r="A9" s="4" t="s">
        <v>372</v>
      </c>
    </row>
    <row r="10" spans="1:7">
      <c r="A10" s="3" t="s">
        <v>367</v>
      </c>
    </row>
    <row r="11" spans="1:7">
      <c r="A11" s="4" t="s">
        <v>373</v>
      </c>
      <c r="G11" s="7" t="n">
        <v>150000</v>
      </c>
    </row>
    <row r="12" spans="1:7">
      <c r="A12" s="4" t="s">
        <v>374</v>
      </c>
    </row>
    <row r="13" spans="1:7">
      <c r="A13" s="3" t="s">
        <v>367</v>
      </c>
    </row>
    <row r="14" spans="1:7">
      <c r="A14" s="4" t="s">
        <v>375</v>
      </c>
      <c r="B14" s="7" t="n">
        <v>65000</v>
      </c>
    </row>
    <row r="15" spans="1:7">
      <c r="A15" s="4" t="s">
        <v>376</v>
      </c>
    </row>
    <row r="16" spans="1:7">
      <c r="A16" s="3" t="s">
        <v>367</v>
      </c>
    </row>
    <row r="17" spans="1:7">
      <c r="A17" s="4" t="s">
        <v>377</v>
      </c>
      <c r="B17" s="5" t="n">
        <v>4113924</v>
      </c>
    </row>
    <row r="18" spans="1:7">
      <c r="A18" s="4" t="s">
        <v>378</v>
      </c>
    </row>
    <row r="19" spans="1:7">
      <c r="A19" s="3" t="s">
        <v>367</v>
      </c>
    </row>
    <row r="20" spans="1:7">
      <c r="A20" s="4" t="s">
        <v>379</v>
      </c>
      <c r="D20" s="7" t="n">
        <v>50000</v>
      </c>
    </row>
    <row r="21" spans="1:7">
      <c r="A21" s="4" t="s">
        <v>380</v>
      </c>
      <c r="C21" s="7" t="n">
        <v>50000</v>
      </c>
    </row>
    <row r="22" spans="1:7">
      <c r="A22" s="4" t="s">
        <v>381</v>
      </c>
      <c r="C22" s="9" t="n">
        <v>15.8</v>
      </c>
      <c r="D22" s="9" t="n">
        <v>15.8</v>
      </c>
    </row>
    <row r="23" spans="1:7">
      <c r="A23" s="4" t="s">
        <v>382</v>
      </c>
      <c r="D23" s="4" t="s">
        <v>383</v>
      </c>
    </row>
    <row r="24" spans="1:7">
      <c r="A24" s="4" t="s">
        <v>384</v>
      </c>
      <c r="D24" s="5" t="n">
        <v>20</v>
      </c>
    </row>
    <row r="25" spans="1:7">
      <c r="A25" s="4" t="s">
        <v>385</v>
      </c>
      <c r="D25" s="4" t="s">
        <v>386</v>
      </c>
    </row>
    <row r="26" spans="1:7">
      <c r="A26" s="4" t="s">
        <v>387</v>
      </c>
      <c r="D26" s="4" t="s">
        <v>274</v>
      </c>
    </row>
    <row r="27" spans="1:7">
      <c r="A27" s="4" t="s">
        <v>388</v>
      </c>
    </row>
    <row r="28" spans="1:7">
      <c r="A28" s="3" t="s">
        <v>367</v>
      </c>
    </row>
    <row r="29" spans="1:7">
      <c r="A29" s="4" t="s">
        <v>389</v>
      </c>
      <c r="B29" s="7" t="n">
        <v>5000</v>
      </c>
    </row>
    <row r="30" spans="1:7">
      <c r="A30" s="4" t="s">
        <v>375</v>
      </c>
      <c r="B30" s="7" t="n">
        <v>80000</v>
      </c>
    </row>
    <row r="31" spans="1:7">
      <c r="A31" s="4" t="s">
        <v>390</v>
      </c>
    </row>
    <row r="32" spans="1:7">
      <c r="A32" s="3" t="s">
        <v>367</v>
      </c>
    </row>
    <row r="33" spans="1:7">
      <c r="A33" s="4" t="s">
        <v>377</v>
      </c>
      <c r="B33" s="5" t="n">
        <v>50632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 customWidth="1" max="5" min="5" width="21"/>
  </cols>
  <sheetData>
    <row r="1" spans="1:5">
      <c r="A1" s="1" t="s">
        <v>391</v>
      </c>
      <c r="B1" s="2" t="s">
        <v>392</v>
      </c>
      <c r="C1" s="2" t="s">
        <v>393</v>
      </c>
      <c r="D1" s="2" t="s">
        <v>394</v>
      </c>
      <c r="E1" s="2" t="s">
        <v>395</v>
      </c>
    </row>
    <row r="2" spans="1:5">
      <c r="A2" s="3" t="s">
        <v>367</v>
      </c>
    </row>
    <row r="3" spans="1:5">
      <c r="A3" s="4" t="s">
        <v>373</v>
      </c>
      <c r="B3" s="7" t="n">
        <v>150000</v>
      </c>
    </row>
    <row r="4" spans="1:5">
      <c r="A4" s="4" t="s">
        <v>370</v>
      </c>
      <c r="B4" s="4" t="s">
        <v>371</v>
      </c>
    </row>
    <row r="5" spans="1:5">
      <c r="A5" s="4" t="s">
        <v>381</v>
      </c>
      <c r="B5" s="7" t="n">
        <v>15</v>
      </c>
    </row>
    <row r="6" spans="1:5">
      <c r="A6" s="4" t="s">
        <v>382</v>
      </c>
      <c r="B6" s="4" t="s">
        <v>383</v>
      </c>
    </row>
    <row r="7" spans="1:5">
      <c r="A7" s="4" t="s">
        <v>384</v>
      </c>
      <c r="B7" s="5" t="n">
        <v>20</v>
      </c>
    </row>
    <row r="8" spans="1:5">
      <c r="A8" s="4" t="s">
        <v>385</v>
      </c>
      <c r="B8" s="4" t="s">
        <v>386</v>
      </c>
    </row>
    <row r="9" spans="1:5">
      <c r="A9" s="4" t="s">
        <v>387</v>
      </c>
      <c r="B9" s="4" t="s">
        <v>396</v>
      </c>
    </row>
    <row r="10" spans="1:5">
      <c r="A10" s="4" t="s">
        <v>397</v>
      </c>
    </row>
    <row r="11" spans="1:5">
      <c r="A11" s="3" t="s">
        <v>367</v>
      </c>
    </row>
    <row r="12" spans="1:5">
      <c r="A12" s="4" t="s">
        <v>398</v>
      </c>
      <c r="C12" s="7" t="n">
        <v>1003</v>
      </c>
      <c r="D12" s="7" t="n">
        <v>4030</v>
      </c>
    </row>
    <row r="13" spans="1:5">
      <c r="A13" s="4" t="s">
        <v>399</v>
      </c>
      <c r="C13" s="5" t="n">
        <v>66888</v>
      </c>
      <c r="D13" s="5" t="n">
        <v>268664</v>
      </c>
    </row>
    <row r="14" spans="1:5">
      <c r="A14" s="4" t="s">
        <v>400</v>
      </c>
    </row>
    <row r="15" spans="1:5">
      <c r="A15" s="3" t="s">
        <v>367</v>
      </c>
    </row>
    <row r="16" spans="1:5">
      <c r="A16" s="4" t="s">
        <v>389</v>
      </c>
      <c r="E16" s="7" t="n">
        <v>2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401</v>
      </c>
      <c r="B1" s="2" t="s">
        <v>402</v>
      </c>
      <c r="C1" s="2" t="s">
        <v>255</v>
      </c>
      <c r="D1" s="2" t="s">
        <v>403</v>
      </c>
      <c r="E1" s="2" t="s">
        <v>255</v>
      </c>
      <c r="F1" s="2" t="s">
        <v>403</v>
      </c>
    </row>
    <row r="2" spans="1:6">
      <c r="A2" s="3" t="s">
        <v>367</v>
      </c>
    </row>
    <row r="3" spans="1:6">
      <c r="A3" s="4" t="s">
        <v>404</v>
      </c>
      <c r="B3" s="5" t="n">
        <v>2</v>
      </c>
    </row>
    <row r="4" spans="1:6">
      <c r="A4" s="4" t="s">
        <v>405</v>
      </c>
      <c r="B4" s="7" t="n">
        <v>200000</v>
      </c>
    </row>
    <row r="5" spans="1:6">
      <c r="A5" s="4" t="s">
        <v>406</v>
      </c>
      <c r="B5" s="5" t="n">
        <v>2</v>
      </c>
    </row>
    <row r="6" spans="1:6">
      <c r="A6" s="4" t="s">
        <v>407</v>
      </c>
      <c r="B6" s="4" t="s">
        <v>408</v>
      </c>
    </row>
    <row r="7" spans="1:6">
      <c r="A7" s="4" t="s">
        <v>409</v>
      </c>
    </row>
    <row r="8" spans="1:6">
      <c r="A8" s="3" t="s">
        <v>367</v>
      </c>
    </row>
    <row r="9" spans="1:6">
      <c r="A9" s="4" t="s">
        <v>410</v>
      </c>
      <c r="B9" s="4" t="s">
        <v>411</v>
      </c>
    </row>
    <row r="10" spans="1:6">
      <c r="A10" s="4" t="s">
        <v>412</v>
      </c>
    </row>
    <row r="11" spans="1:6">
      <c r="A11" s="3" t="s">
        <v>367</v>
      </c>
    </row>
    <row r="12" spans="1:6">
      <c r="A12" s="4" t="s">
        <v>413</v>
      </c>
      <c r="B12" s="4" t="s">
        <v>414</v>
      </c>
    </row>
    <row r="13" spans="1:6">
      <c r="A13" s="4" t="s">
        <v>415</v>
      </c>
      <c r="B13" s="4" t="s">
        <v>416</v>
      </c>
    </row>
    <row r="14" spans="1:6">
      <c r="A14" s="4" t="s">
        <v>417</v>
      </c>
    </row>
    <row r="15" spans="1:6">
      <c r="A15" s="3" t="s">
        <v>367</v>
      </c>
    </row>
    <row r="16" spans="1:6">
      <c r="A16" s="4" t="s">
        <v>418</v>
      </c>
      <c r="C16" s="7" t="n">
        <v>253</v>
      </c>
      <c r="D16" s="7" t="n">
        <v>253</v>
      </c>
      <c r="E16" s="7" t="n">
        <v>503</v>
      </c>
      <c r="F16" s="7" t="n">
        <v>503</v>
      </c>
    </row>
    <row r="17" spans="1:6">
      <c r="A17" s="4" t="s">
        <v>419</v>
      </c>
    </row>
    <row r="18" spans="1:6">
      <c r="A18" s="3" t="s">
        <v>367</v>
      </c>
    </row>
    <row r="19" spans="1:6">
      <c r="A19" s="4" t="s">
        <v>420</v>
      </c>
      <c r="B19" s="4" t="s">
        <v>421</v>
      </c>
    </row>
    <row r="20" spans="1:6">
      <c r="A20" s="4" t="s">
        <v>422</v>
      </c>
      <c r="B20" s="4" t="s">
        <v>4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424</v>
      </c>
      <c r="B1" s="2" t="s">
        <v>425</v>
      </c>
      <c r="C1" s="2" t="s">
        <v>1</v>
      </c>
    </row>
    <row r="2" spans="1:4">
      <c r="B2" s="2" t="s">
        <v>426</v>
      </c>
      <c r="C2" s="2" t="s">
        <v>403</v>
      </c>
      <c r="D2" s="2" t="s">
        <v>255</v>
      </c>
    </row>
    <row r="3" spans="1:4">
      <c r="A3" s="3" t="s">
        <v>367</v>
      </c>
    </row>
    <row r="4" spans="1:4">
      <c r="A4" s="4" t="s">
        <v>427</v>
      </c>
      <c r="C4" s="7" t="n">
        <v>914</v>
      </c>
    </row>
    <row r="5" spans="1:4">
      <c r="A5" s="4" t="s">
        <v>428</v>
      </c>
    </row>
    <row r="6" spans="1:4">
      <c r="A6" s="3" t="s">
        <v>367</v>
      </c>
    </row>
    <row r="7" spans="1:4">
      <c r="A7" s="4" t="s">
        <v>370</v>
      </c>
      <c r="B7" s="4" t="s">
        <v>429</v>
      </c>
    </row>
    <row r="8" spans="1:4">
      <c r="A8" s="4" t="s">
        <v>427</v>
      </c>
      <c r="B8" s="7" t="n">
        <v>7805</v>
      </c>
    </row>
    <row r="9" spans="1:4">
      <c r="A9" s="4" t="s">
        <v>380</v>
      </c>
      <c r="B9" s="7" t="n">
        <v>242195</v>
      </c>
    </row>
    <row r="10" spans="1:4">
      <c r="A10" s="4" t="s">
        <v>430</v>
      </c>
      <c r="B10" s="10" t="n">
        <v>0.0641026</v>
      </c>
    </row>
    <row r="11" spans="1:4">
      <c r="A11" s="4" t="s">
        <v>381</v>
      </c>
      <c r="B11" s="9" t="n">
        <v>15.6</v>
      </c>
    </row>
    <row r="12" spans="1:4">
      <c r="A12" s="4" t="s">
        <v>384</v>
      </c>
      <c r="B12" s="5" t="n">
        <v>20</v>
      </c>
    </row>
    <row r="13" spans="1:4">
      <c r="A13" s="4" t="s">
        <v>385</v>
      </c>
      <c r="B13" s="4" t="s">
        <v>386</v>
      </c>
    </row>
    <row r="14" spans="1:4">
      <c r="A14" s="4" t="s">
        <v>382</v>
      </c>
      <c r="B14" s="4" t="s">
        <v>431</v>
      </c>
    </row>
    <row r="15" spans="1:4">
      <c r="A15" s="4" t="s">
        <v>432</v>
      </c>
      <c r="B15" s="4" t="s">
        <v>433</v>
      </c>
    </row>
    <row r="16" spans="1:4">
      <c r="A16" s="4" t="s">
        <v>434</v>
      </c>
      <c r="D16" s="7" t="n">
        <v>0</v>
      </c>
    </row>
    <row r="17" spans="1:4">
      <c r="A17" s="4" t="s">
        <v>435</v>
      </c>
      <c r="B17" s="4" t="s">
        <v>433</v>
      </c>
    </row>
    <row r="18" spans="1:4">
      <c r="A18" s="4" t="s">
        <v>436</v>
      </c>
    </row>
    <row r="19" spans="1:4">
      <c r="A19" s="3" t="s">
        <v>367</v>
      </c>
    </row>
    <row r="20" spans="1:4">
      <c r="A20" s="4" t="s">
        <v>437</v>
      </c>
      <c r="B20"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38</v>
      </c>
      <c r="B1" s="2" t="s">
        <v>2</v>
      </c>
      <c r="C1" s="2" t="s">
        <v>439</v>
      </c>
    </row>
    <row r="2" spans="1:3">
      <c r="A2" s="3" t="s">
        <v>367</v>
      </c>
    </row>
    <row r="3" spans="1:3">
      <c r="A3" s="4" t="s">
        <v>440</v>
      </c>
      <c r="B3" s="7" t="n">
        <v>1000</v>
      </c>
    </row>
    <row r="4" spans="1:3">
      <c r="A4" s="4" t="s">
        <v>441</v>
      </c>
    </row>
    <row r="5" spans="1:3">
      <c r="A5" s="3" t="s">
        <v>367</v>
      </c>
    </row>
    <row r="6" spans="1:3">
      <c r="A6" s="4" t="s">
        <v>442</v>
      </c>
      <c r="C6" s="7" t="n">
        <v>12400</v>
      </c>
    </row>
    <row r="7" spans="1:3">
      <c r="A7" s="4" t="s">
        <v>443</v>
      </c>
      <c r="C7" s="4" t="s">
        <v>4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45</v>
      </c>
      <c r="B1" s="2" t="s">
        <v>1</v>
      </c>
    </row>
    <row r="2" spans="1:3">
      <c r="B2" s="2" t="s">
        <v>2</v>
      </c>
      <c r="C2" s="2" t="s">
        <v>25</v>
      </c>
    </row>
    <row r="3" spans="1:3">
      <c r="A3" s="3" t="s">
        <v>367</v>
      </c>
    </row>
    <row r="4" spans="1:3">
      <c r="A4" s="4" t="s">
        <v>446</v>
      </c>
      <c r="B4" s="7" t="n">
        <v>575746</v>
      </c>
      <c r="C4" s="7" t="n">
        <v>570670</v>
      </c>
    </row>
    <row r="5" spans="1:3">
      <c r="A5" s="4" t="s">
        <v>447</v>
      </c>
      <c r="B5" s="5" t="n">
        <v>-5977</v>
      </c>
      <c r="C5" s="5" t="n">
        <v>-4846</v>
      </c>
    </row>
    <row r="6" spans="1:3">
      <c r="A6" s="4" t="s">
        <v>448</v>
      </c>
      <c r="B6" s="5" t="n">
        <v>569769</v>
      </c>
      <c r="C6" s="5" t="n">
        <v>565824</v>
      </c>
    </row>
    <row r="7" spans="1:3">
      <c r="A7" s="4" t="s">
        <v>368</v>
      </c>
    </row>
    <row r="8" spans="1:3">
      <c r="A8" s="3" t="s">
        <v>367</v>
      </c>
    </row>
    <row r="9" spans="1:3">
      <c r="A9" s="4" t="s">
        <v>446</v>
      </c>
      <c r="B9" s="5" t="n">
        <v>150000</v>
      </c>
      <c r="C9" s="5" t="n">
        <v>150000</v>
      </c>
    </row>
    <row r="10" spans="1:3">
      <c r="A10" s="4" t="s">
        <v>449</v>
      </c>
    </row>
    <row r="11" spans="1:3">
      <c r="A11" s="3" t="s">
        <v>367</v>
      </c>
    </row>
    <row r="12" spans="1:3">
      <c r="A12" s="4" t="s">
        <v>446</v>
      </c>
      <c r="B12" s="5" t="n">
        <v>145000</v>
      </c>
      <c r="C12" s="5" t="n">
        <v>145000</v>
      </c>
    </row>
    <row r="13" spans="1:3">
      <c r="A13" s="4" t="s">
        <v>428</v>
      </c>
    </row>
    <row r="14" spans="1:3">
      <c r="A14" s="3" t="s">
        <v>367</v>
      </c>
    </row>
    <row r="15" spans="1:3">
      <c r="A15" s="4" t="s">
        <v>446</v>
      </c>
      <c r="B15" s="5" t="n">
        <v>250000</v>
      </c>
      <c r="C15" s="5" t="n">
        <v>250000</v>
      </c>
    </row>
    <row r="16" spans="1:3">
      <c r="A16" s="4" t="s">
        <v>306</v>
      </c>
    </row>
    <row r="17" spans="1:3">
      <c r="A17" s="3" t="s">
        <v>367</v>
      </c>
    </row>
    <row r="18" spans="1:3">
      <c r="A18" s="4" t="s">
        <v>446</v>
      </c>
      <c r="B18" s="5" t="n">
        <v>11600</v>
      </c>
      <c r="C18" s="5" t="n">
        <v>12150</v>
      </c>
    </row>
    <row r="19" spans="1:3">
      <c r="A19" s="4" t="s">
        <v>450</v>
      </c>
      <c r="B19" s="5" t="n">
        <v>11400</v>
      </c>
      <c r="C19" s="5" t="n">
        <v>11400</v>
      </c>
    </row>
    <row r="20" spans="1:3">
      <c r="A20" s="4" t="s">
        <v>451</v>
      </c>
    </row>
    <row r="21" spans="1:3">
      <c r="A21" s="3" t="s">
        <v>367</v>
      </c>
    </row>
    <row r="22" spans="1:3">
      <c r="A22" s="4" t="s">
        <v>446</v>
      </c>
      <c r="B22" s="7" t="n">
        <v>7754</v>
      </c>
      <c r="C22" s="7" t="n">
        <v>2692</v>
      </c>
    </row>
    <row r="23" spans="1:3">
      <c r="A23" s="4" t="s">
        <v>452</v>
      </c>
    </row>
    <row r="24" spans="1:3">
      <c r="A24" s="3" t="s">
        <v>367</v>
      </c>
    </row>
    <row r="25" spans="1:3">
      <c r="A25" s="4" t="s">
        <v>453</v>
      </c>
      <c r="B25" s="4" t="s">
        <v>454</v>
      </c>
    </row>
    <row r="26" spans="1:3">
      <c r="A26" s="4" t="s">
        <v>455</v>
      </c>
      <c r="B26" s="4" t="s">
        <v>456</v>
      </c>
      <c r="C26" s="4" t="s">
        <v>457</v>
      </c>
    </row>
    <row r="27" spans="1:3">
      <c r="A27" s="4" t="s">
        <v>446</v>
      </c>
      <c r="B27" s="7" t="n">
        <v>11392</v>
      </c>
      <c r="C27" s="7" t="n">
        <v>108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 customWidth="1" max="7" min="7" width="16"/>
    <col customWidth="1" max="8" min="8" width="16"/>
  </cols>
  <sheetData>
    <row r="1" spans="1:8">
      <c r="A1" s="1" t="s">
        <v>458</v>
      </c>
      <c r="B1" s="2" t="s">
        <v>425</v>
      </c>
      <c r="C1" s="2" t="s">
        <v>74</v>
      </c>
      <c r="E1" s="2" t="s">
        <v>1</v>
      </c>
      <c r="G1" s="2" t="s">
        <v>459</v>
      </c>
      <c r="H1" s="2" t="s">
        <v>460</v>
      </c>
    </row>
    <row r="2" spans="1:8">
      <c r="B2" s="2" t="s">
        <v>25</v>
      </c>
      <c r="C2" s="2" t="s">
        <v>2</v>
      </c>
      <c r="D2" s="2" t="s">
        <v>75</v>
      </c>
      <c r="E2" s="2" t="s">
        <v>2</v>
      </c>
      <c r="F2" s="2" t="s">
        <v>75</v>
      </c>
      <c r="G2" s="2" t="s">
        <v>2</v>
      </c>
      <c r="H2" s="2" t="s">
        <v>461</v>
      </c>
    </row>
    <row r="3" spans="1:8">
      <c r="A3" s="3" t="s">
        <v>462</v>
      </c>
    </row>
    <row r="4" spans="1:8">
      <c r="A4" s="4" t="s">
        <v>463</v>
      </c>
      <c r="C4" s="5" t="n">
        <v>91480998</v>
      </c>
      <c r="D4" s="5" t="n">
        <v>94859587</v>
      </c>
      <c r="E4" s="5" t="n">
        <v>91399478</v>
      </c>
      <c r="F4" s="5" t="n">
        <v>94768462</v>
      </c>
    </row>
    <row r="5" spans="1:8">
      <c r="A5" s="4" t="s">
        <v>464</v>
      </c>
    </row>
    <row r="6" spans="1:8">
      <c r="A6" s="4" t="s">
        <v>465</v>
      </c>
      <c r="G6" s="5" t="n">
        <v>4000000</v>
      </c>
    </row>
    <row r="7" spans="1:8">
      <c r="A7" s="4" t="s">
        <v>466</v>
      </c>
      <c r="C7" s="5" t="n">
        <v>5000000</v>
      </c>
      <c r="E7" s="5" t="n">
        <v>5000000</v>
      </c>
      <c r="G7" s="5" t="n">
        <v>5000000</v>
      </c>
    </row>
    <row r="8" spans="1:8">
      <c r="A8" s="4" t="s">
        <v>467</v>
      </c>
      <c r="G8" s="5" t="n">
        <v>1000000</v>
      </c>
    </row>
    <row r="9" spans="1:8">
      <c r="A9" s="4" t="s">
        <v>468</v>
      </c>
      <c r="B9" s="5" t="n">
        <v>500000</v>
      </c>
      <c r="H9" s="5" t="n">
        <v>500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469</v>
      </c>
      <c r="B1" s="2" t="s">
        <v>1</v>
      </c>
    </row>
    <row r="2" spans="1:3">
      <c r="B2" s="2" t="s">
        <v>2</v>
      </c>
      <c r="C2" s="2" t="s">
        <v>75</v>
      </c>
    </row>
    <row r="3" spans="1:3">
      <c r="A3" s="4" t="s">
        <v>233</v>
      </c>
    </row>
    <row r="4" spans="1:3">
      <c r="A4" s="3" t="s">
        <v>177</v>
      </c>
    </row>
    <row r="5" spans="1:3">
      <c r="A5" s="4" t="s">
        <v>470</v>
      </c>
      <c r="B5" s="5" t="n">
        <v>10782668</v>
      </c>
      <c r="C5" s="5" t="n">
        <v>11858681</v>
      </c>
    </row>
    <row r="6" spans="1:3">
      <c r="A6" s="4" t="s">
        <v>471</v>
      </c>
    </row>
    <row r="7" spans="1:3">
      <c r="A7" s="3" t="s">
        <v>177</v>
      </c>
    </row>
    <row r="8" spans="1:3">
      <c r="A8" s="4" t="s">
        <v>470</v>
      </c>
      <c r="B8" s="5" t="n">
        <v>6130682</v>
      </c>
      <c r="C8" s="5" t="n">
        <v>2130682</v>
      </c>
    </row>
    <row r="9" spans="1:3">
      <c r="A9" s="4" t="s">
        <v>472</v>
      </c>
    </row>
    <row r="10" spans="1:3">
      <c r="A10" s="3" t="s">
        <v>177</v>
      </c>
    </row>
    <row r="11" spans="1:3">
      <c r="A11" s="4" t="s">
        <v>470</v>
      </c>
      <c r="B11" s="5" t="n">
        <v>35185979</v>
      </c>
      <c r="C11" s="5" t="n">
        <v>35185979</v>
      </c>
    </row>
    <row r="12" spans="1:3">
      <c r="A12" s="4" t="s">
        <v>473</v>
      </c>
    </row>
    <row r="13" spans="1:3">
      <c r="A13" s="3" t="s">
        <v>177</v>
      </c>
    </row>
    <row r="14" spans="1:3">
      <c r="A14" s="4" t="s">
        <v>470</v>
      </c>
      <c r="B14" s="5" t="n">
        <v>2972252</v>
      </c>
      <c r="C14" s="5" t="n">
        <v>20803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474</v>
      </c>
      <c r="B1" s="2" t="s">
        <v>74</v>
      </c>
      <c r="D1" s="2" t="s">
        <v>1</v>
      </c>
    </row>
    <row r="2" spans="1:6">
      <c r="B2" s="2" t="s">
        <v>2</v>
      </c>
      <c r="C2" s="2" t="s">
        <v>75</v>
      </c>
      <c r="D2" s="2" t="s">
        <v>2</v>
      </c>
      <c r="E2" s="2" t="s">
        <v>75</v>
      </c>
      <c r="F2" s="2" t="s">
        <v>475</v>
      </c>
    </row>
    <row r="3" spans="1:6">
      <c r="A3" s="3" t="s">
        <v>230</v>
      </c>
    </row>
    <row r="4" spans="1:6">
      <c r="A4" s="4" t="s">
        <v>117</v>
      </c>
      <c r="B4" s="7" t="n">
        <v>2663</v>
      </c>
      <c r="C4" s="7" t="n">
        <v>2978</v>
      </c>
      <c r="D4" s="7" t="n">
        <v>5353</v>
      </c>
      <c r="E4" s="7" t="n">
        <v>6398</v>
      </c>
    </row>
    <row r="5" spans="1:6">
      <c r="A5" s="4" t="s">
        <v>476</v>
      </c>
      <c r="B5" s="7" t="n">
        <v>2663</v>
      </c>
      <c r="C5" s="7" t="n">
        <v>2978</v>
      </c>
      <c r="D5" s="5" t="n">
        <v>5353</v>
      </c>
      <c r="E5" s="5" t="n">
        <v>6398</v>
      </c>
    </row>
    <row r="6" spans="1:6">
      <c r="A6" s="4" t="s">
        <v>233</v>
      </c>
    </row>
    <row r="7" spans="1:6">
      <c r="A7" s="3" t="s">
        <v>230</v>
      </c>
    </row>
    <row r="8" spans="1:6">
      <c r="A8" s="4" t="s">
        <v>117</v>
      </c>
      <c r="D8" s="7" t="n">
        <v>2843</v>
      </c>
      <c r="E8" s="5" t="n">
        <v>3819</v>
      </c>
    </row>
    <row r="9" spans="1:6">
      <c r="A9" s="3" t="s">
        <v>477</v>
      </c>
    </row>
    <row r="10" spans="1:6">
      <c r="A10" s="4" t="s">
        <v>478</v>
      </c>
      <c r="D10" s="5" t="n">
        <v>11486301</v>
      </c>
    </row>
    <row r="11" spans="1:6">
      <c r="A11" s="4" t="s">
        <v>479</v>
      </c>
      <c r="D11" s="5" t="n">
        <v>465000</v>
      </c>
    </row>
    <row r="12" spans="1:6">
      <c r="A12" s="4" t="s">
        <v>480</v>
      </c>
      <c r="D12" s="5" t="n">
        <v>-607500</v>
      </c>
    </row>
    <row r="13" spans="1:6">
      <c r="A13" s="4" t="s">
        <v>481</v>
      </c>
      <c r="D13" s="5" t="n">
        <v>-561133</v>
      </c>
    </row>
    <row r="14" spans="1:6">
      <c r="A14" s="4" t="s">
        <v>482</v>
      </c>
      <c r="B14" s="5" t="n">
        <v>10782668</v>
      </c>
      <c r="D14" s="5" t="n">
        <v>10782668</v>
      </c>
    </row>
    <row r="15" spans="1:6">
      <c r="A15" s="4" t="s">
        <v>483</v>
      </c>
      <c r="B15" s="5" t="n">
        <v>9340463</v>
      </c>
      <c r="D15" s="5" t="n">
        <v>9340463</v>
      </c>
    </row>
    <row r="16" spans="1:6">
      <c r="A16" s="3" t="s">
        <v>484</v>
      </c>
    </row>
    <row r="17" spans="1:6">
      <c r="A17" s="4" t="s">
        <v>478</v>
      </c>
      <c r="D17" s="9" t="n">
        <v>11.91</v>
      </c>
    </row>
    <row r="18" spans="1:6">
      <c r="A18" s="4" t="s">
        <v>479</v>
      </c>
      <c r="D18" s="11" t="n">
        <v>6.15</v>
      </c>
    </row>
    <row r="19" spans="1:6">
      <c r="A19" s="4" t="s">
        <v>480</v>
      </c>
      <c r="D19" s="11" t="n">
        <v>2.96</v>
      </c>
    </row>
    <row r="20" spans="1:6">
      <c r="A20" s="4" t="s">
        <v>481</v>
      </c>
      <c r="D20" s="11" t="n">
        <v>14.13</v>
      </c>
    </row>
    <row r="21" spans="1:6">
      <c r="A21" s="4" t="s">
        <v>482</v>
      </c>
      <c r="B21" s="9" t="n">
        <v>12.05</v>
      </c>
      <c r="D21" s="11" t="n">
        <v>12.05</v>
      </c>
    </row>
    <row r="22" spans="1:6">
      <c r="A22" s="4" t="s">
        <v>483</v>
      </c>
      <c r="B22" s="9" t="n">
        <v>12.48</v>
      </c>
      <c r="D22" s="9" t="n">
        <v>12.48</v>
      </c>
    </row>
    <row r="23" spans="1:6">
      <c r="A23" s="3" t="s">
        <v>485</v>
      </c>
    </row>
    <row r="24" spans="1:6">
      <c r="A24" s="4" t="s">
        <v>486</v>
      </c>
      <c r="D24" s="4" t="s">
        <v>487</v>
      </c>
    </row>
    <row r="25" spans="1:6">
      <c r="A25" s="4" t="s">
        <v>488</v>
      </c>
      <c r="D25" s="4" t="s">
        <v>489</v>
      </c>
    </row>
    <row r="26" spans="1:6">
      <c r="A26" s="3" t="s">
        <v>490</v>
      </c>
    </row>
    <row r="27" spans="1:6">
      <c r="A27" s="4" t="s">
        <v>491</v>
      </c>
      <c r="B27" s="7" t="n">
        <v>4979</v>
      </c>
      <c r="D27" s="7" t="n">
        <v>4979</v>
      </c>
    </row>
    <row r="28" spans="1:6">
      <c r="A28" s="4" t="s">
        <v>492</v>
      </c>
      <c r="D28" s="4" t="s">
        <v>493</v>
      </c>
    </row>
    <row r="29" spans="1:6">
      <c r="A29" s="4" t="s">
        <v>494</v>
      </c>
      <c r="D29" s="7" t="n">
        <v>4314</v>
      </c>
    </row>
    <row r="30" spans="1:6">
      <c r="A30" s="4" t="s">
        <v>495</v>
      </c>
      <c r="D30" s="7" t="n">
        <v>2196</v>
      </c>
      <c r="E30" s="7" t="n">
        <v>1419</v>
      </c>
    </row>
    <row r="31" spans="1:6">
      <c r="A31" s="3" t="s">
        <v>496</v>
      </c>
    </row>
    <row r="32" spans="1:6">
      <c r="A32" s="4" t="s">
        <v>497</v>
      </c>
      <c r="D32" s="4" t="s">
        <v>498</v>
      </c>
    </row>
    <row r="33" spans="1:6">
      <c r="A33" s="4" t="s">
        <v>499</v>
      </c>
      <c r="D33" s="4" t="s">
        <v>500</v>
      </c>
    </row>
    <row r="34" spans="1:6">
      <c r="A34" s="4" t="s">
        <v>501</v>
      </c>
      <c r="D34" s="4" t="s">
        <v>502</v>
      </c>
    </row>
    <row r="35" spans="1:6">
      <c r="A35" s="4" t="s">
        <v>503</v>
      </c>
      <c r="D35" s="4" t="s">
        <v>504</v>
      </c>
    </row>
    <row r="36" spans="1:6">
      <c r="A36" s="4" t="s">
        <v>505</v>
      </c>
      <c r="D36" s="4" t="s">
        <v>506</v>
      </c>
    </row>
    <row r="37" spans="1:6">
      <c r="A37" s="4" t="s">
        <v>507</v>
      </c>
      <c r="D37" s="4" t="s">
        <v>508</v>
      </c>
    </row>
    <row r="38" spans="1:6">
      <c r="A38" s="3" t="s">
        <v>230</v>
      </c>
    </row>
    <row r="39" spans="1:6">
      <c r="A39" s="4" t="s">
        <v>509</v>
      </c>
      <c r="D39" s="9" t="n">
        <v>3.42</v>
      </c>
      <c r="E39" s="9" t="n">
        <v>5.99</v>
      </c>
    </row>
    <row r="40" spans="1:6">
      <c r="A40" s="4" t="s">
        <v>510</v>
      </c>
    </row>
    <row r="41" spans="1:6">
      <c r="A41" s="3" t="s">
        <v>230</v>
      </c>
    </row>
    <row r="42" spans="1:6">
      <c r="A42" s="4" t="s">
        <v>117</v>
      </c>
      <c r="D42" s="7" t="n">
        <v>538</v>
      </c>
      <c r="E42" s="7" t="n">
        <v>614</v>
      </c>
    </row>
    <row r="43" spans="1:6">
      <c r="A43" s="4" t="s">
        <v>511</v>
      </c>
      <c r="F43" s="5" t="n">
        <v>150000</v>
      </c>
    </row>
    <row r="44" spans="1:6">
      <c r="A44" s="3" t="s">
        <v>477</v>
      </c>
    </row>
    <row r="45" spans="1:6">
      <c r="A45" s="4" t="s">
        <v>478</v>
      </c>
      <c r="D45" s="5" t="n">
        <v>115000</v>
      </c>
    </row>
    <row r="46" spans="1:6">
      <c r="A46" s="4" t="s">
        <v>481</v>
      </c>
      <c r="D46" s="5" t="n">
        <v>-7000</v>
      </c>
    </row>
    <row r="47" spans="1:6">
      <c r="A47" s="4" t="s">
        <v>482</v>
      </c>
      <c r="B47" s="5" t="n">
        <v>108000</v>
      </c>
      <c r="D47" s="5" t="n">
        <v>108000</v>
      </c>
    </row>
    <row r="48" spans="1:6">
      <c r="A48" s="3" t="s">
        <v>484</v>
      </c>
    </row>
    <row r="49" spans="1:6">
      <c r="A49" s="4" t="s">
        <v>478</v>
      </c>
      <c r="D49" s="9" t="n">
        <v>40.8</v>
      </c>
    </row>
    <row r="50" spans="1:6">
      <c r="A50" s="4" t="s">
        <v>481</v>
      </c>
      <c r="D50" s="11" t="n">
        <v>40.8</v>
      </c>
    </row>
    <row r="51" spans="1:6">
      <c r="A51" s="4" t="s">
        <v>482</v>
      </c>
      <c r="B51" s="9" t="n">
        <v>40.8</v>
      </c>
      <c r="D51" s="9" t="n">
        <v>40.8</v>
      </c>
    </row>
    <row r="52" spans="1:6">
      <c r="A52" s="3" t="s">
        <v>485</v>
      </c>
    </row>
    <row r="53" spans="1:6">
      <c r="A53" s="4" t="s">
        <v>486</v>
      </c>
      <c r="D53" s="4" t="s">
        <v>512</v>
      </c>
    </row>
    <row r="54" spans="1:6">
      <c r="A54" s="3" t="s">
        <v>490</v>
      </c>
    </row>
    <row r="55" spans="1:6">
      <c r="A55" s="4" t="s">
        <v>491</v>
      </c>
      <c r="B55" s="7" t="n">
        <v>1384</v>
      </c>
      <c r="D55" s="7" t="n">
        <v>1384</v>
      </c>
    </row>
    <row r="56" spans="1:6">
      <c r="A56" s="4" t="s">
        <v>492</v>
      </c>
      <c r="D56" s="4" t="s">
        <v>513</v>
      </c>
    </row>
    <row r="57" spans="1:6">
      <c r="A57" s="4" t="s">
        <v>514</v>
      </c>
    </row>
    <row r="58" spans="1:6">
      <c r="A58" s="3" t="s">
        <v>230</v>
      </c>
    </row>
    <row r="59" spans="1:6">
      <c r="A59" s="4" t="s">
        <v>117</v>
      </c>
      <c r="D59" s="7"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4</v>
      </c>
      <c r="B4" s="7" t="n">
        <v>-61882</v>
      </c>
      <c r="C4" s="7" t="n">
        <v>-61236</v>
      </c>
    </row>
    <row r="5" spans="1:3">
      <c r="A5" s="3" t="s">
        <v>113</v>
      </c>
    </row>
    <row r="6" spans="1:3">
      <c r="A6" s="4" t="s">
        <v>86</v>
      </c>
      <c r="B6" s="5" t="n">
        <v>26288</v>
      </c>
      <c r="C6" s="5" t="n">
        <v>23123</v>
      </c>
    </row>
    <row r="7" spans="1:3">
      <c r="A7" s="4" t="s">
        <v>114</v>
      </c>
      <c r="B7" s="5" t="n">
        <v>1440</v>
      </c>
      <c r="C7" s="5" t="n">
        <v>112</v>
      </c>
    </row>
    <row r="8" spans="1:3">
      <c r="A8" s="4" t="s">
        <v>115</v>
      </c>
      <c r="B8" s="5" t="n">
        <v>42</v>
      </c>
      <c r="C8" s="5" t="n">
        <v>8</v>
      </c>
    </row>
    <row r="9" spans="1:3">
      <c r="A9" s="4" t="s">
        <v>116</v>
      </c>
      <c r="B9" s="5" t="n">
        <v>-583</v>
      </c>
      <c r="C9" s="5" t="n">
        <v>-2169</v>
      </c>
    </row>
    <row r="10" spans="1:3">
      <c r="A10" s="4" t="s">
        <v>117</v>
      </c>
      <c r="B10" s="5" t="n">
        <v>5353</v>
      </c>
      <c r="C10" s="5" t="n">
        <v>6398</v>
      </c>
    </row>
    <row r="11" spans="1:3">
      <c r="A11" s="4" t="s">
        <v>118</v>
      </c>
      <c r="B11" s="5" t="n">
        <v>1534</v>
      </c>
      <c r="C11" s="5" t="n">
        <v>1527</v>
      </c>
    </row>
    <row r="12" spans="1:3">
      <c r="A12" s="4" t="s">
        <v>119</v>
      </c>
      <c r="B12" s="5" t="n">
        <v>36</v>
      </c>
      <c r="C12" s="5" t="n">
        <v>138</v>
      </c>
    </row>
    <row r="13" spans="1:3">
      <c r="A13" s="4" t="s">
        <v>120</v>
      </c>
      <c r="B13" s="5" t="n">
        <v>549</v>
      </c>
    </row>
    <row r="14" spans="1:3">
      <c r="A14" s="4" t="s">
        <v>121</v>
      </c>
      <c r="C14" s="5" t="n">
        <v>101</v>
      </c>
    </row>
    <row r="15" spans="1:3">
      <c r="A15" s="3" t="s">
        <v>122</v>
      </c>
    </row>
    <row r="16" spans="1:3">
      <c r="A16" s="4" t="s">
        <v>123</v>
      </c>
      <c r="B16" s="5" t="n">
        <v>40636</v>
      </c>
      <c r="C16" s="5" t="n">
        <v>-7209</v>
      </c>
    </row>
    <row r="17" spans="1:3">
      <c r="A17" s="4" t="s">
        <v>124</v>
      </c>
      <c r="B17" s="5" t="n">
        <v>3293</v>
      </c>
      <c r="C17" s="5" t="n">
        <v>-5382</v>
      </c>
    </row>
    <row r="18" spans="1:3">
      <c r="A18" s="4" t="s">
        <v>125</v>
      </c>
      <c r="B18" s="5" t="n">
        <v>7329</v>
      </c>
      <c r="C18" s="5" t="n">
        <v>1891</v>
      </c>
    </row>
    <row r="19" spans="1:3">
      <c r="A19" s="4" t="s">
        <v>43</v>
      </c>
      <c r="B19" s="5" t="n">
        <v>-11570</v>
      </c>
      <c r="C19" s="5" t="n">
        <v>-1715</v>
      </c>
    </row>
    <row r="20" spans="1:3">
      <c r="A20" s="4" t="s">
        <v>126</v>
      </c>
      <c r="B20" s="5" t="n">
        <v>-15323</v>
      </c>
      <c r="C20" s="5" t="n">
        <v>1126</v>
      </c>
    </row>
    <row r="21" spans="1:3">
      <c r="A21" s="4" t="s">
        <v>127</v>
      </c>
      <c r="B21" s="5" t="n">
        <v>-2858</v>
      </c>
      <c r="C21" s="5" t="n">
        <v>-43287</v>
      </c>
    </row>
    <row r="22" spans="1:3">
      <c r="A22" s="3" t="s">
        <v>128</v>
      </c>
    </row>
    <row r="23" spans="1:3">
      <c r="A23" s="4" t="s">
        <v>129</v>
      </c>
      <c r="B23" s="5" t="n">
        <v>-71739</v>
      </c>
      <c r="C23" s="5" t="n">
        <v>-70868</v>
      </c>
    </row>
    <row r="24" spans="1:3">
      <c r="A24" s="4" t="s">
        <v>130</v>
      </c>
      <c r="B24" s="5" t="n">
        <v>64861</v>
      </c>
      <c r="C24" s="5" t="n">
        <v>55144</v>
      </c>
    </row>
    <row r="25" spans="1:3">
      <c r="A25" s="4" t="s">
        <v>131</v>
      </c>
      <c r="B25" s="5" t="n">
        <v>-26236</v>
      </c>
      <c r="C25" s="5" t="n">
        <v>-61840</v>
      </c>
    </row>
    <row r="26" spans="1:3">
      <c r="A26" s="4" t="s">
        <v>132</v>
      </c>
      <c r="B26" s="5" t="n">
        <v>-2510</v>
      </c>
      <c r="C26" s="5" t="n">
        <v>-2295</v>
      </c>
    </row>
    <row r="27" spans="1:3">
      <c r="A27" s="4" t="s">
        <v>133</v>
      </c>
      <c r="B27" s="5" t="n">
        <v>892</v>
      </c>
      <c r="C27" s="5" t="n">
        <v>2240</v>
      </c>
    </row>
    <row r="28" spans="1:3">
      <c r="A28" s="4" t="s">
        <v>28</v>
      </c>
      <c r="B28" s="5" t="n">
        <v>1543</v>
      </c>
      <c r="C28" s="5" t="n">
        <v>-3846</v>
      </c>
    </row>
    <row r="29" spans="1:3">
      <c r="A29" s="4" t="s">
        <v>134</v>
      </c>
      <c r="B29" s="5" t="n">
        <v>-33189</v>
      </c>
      <c r="C29" s="5" t="n">
        <v>-81465</v>
      </c>
    </row>
    <row r="30" spans="1:3">
      <c r="A30" s="3" t="s">
        <v>135</v>
      </c>
    </row>
    <row r="31" spans="1:3">
      <c r="A31" s="4" t="s">
        <v>136</v>
      </c>
      <c r="B31" s="5" t="n">
        <v>599</v>
      </c>
      <c r="C31" s="5" t="n">
        <v>684</v>
      </c>
    </row>
    <row r="32" spans="1:3">
      <c r="A32" s="4" t="s">
        <v>137</v>
      </c>
      <c r="B32" s="5" t="n">
        <v>6</v>
      </c>
      <c r="C32" s="5" t="n">
        <v>12720</v>
      </c>
    </row>
    <row r="33" spans="1:3">
      <c r="A33" s="4" t="s">
        <v>138</v>
      </c>
      <c r="B33" s="5" t="n">
        <v>24</v>
      </c>
      <c r="C33" s="5" t="n">
        <v>23621</v>
      </c>
    </row>
    <row r="34" spans="1:3">
      <c r="A34" s="4" t="s">
        <v>139</v>
      </c>
      <c r="B34" s="5" t="n">
        <v>-26</v>
      </c>
      <c r="C34" s="5" t="n">
        <v>-17645</v>
      </c>
    </row>
    <row r="35" spans="1:3">
      <c r="A35" s="4" t="s">
        <v>140</v>
      </c>
      <c r="B35" s="5" t="n">
        <v>-2509</v>
      </c>
      <c r="C35" s="5" t="n">
        <v>-9338</v>
      </c>
    </row>
    <row r="36" spans="1:3">
      <c r="A36" s="4" t="s">
        <v>141</v>
      </c>
      <c r="C36" s="5" t="n">
        <v>-914</v>
      </c>
    </row>
    <row r="37" spans="1:3">
      <c r="A37" s="4" t="s">
        <v>142</v>
      </c>
      <c r="B37" s="5" t="n">
        <v>-1906</v>
      </c>
      <c r="C37" s="5" t="n">
        <v>9128</v>
      </c>
    </row>
    <row r="38" spans="1:3">
      <c r="A38" s="4" t="s">
        <v>143</v>
      </c>
      <c r="B38" s="5" t="n">
        <v>-1132</v>
      </c>
      <c r="C38" s="5" t="n">
        <v>291</v>
      </c>
    </row>
    <row r="39" spans="1:3">
      <c r="A39" s="4" t="s">
        <v>144</v>
      </c>
      <c r="B39" s="5" t="n">
        <v>-39085</v>
      </c>
      <c r="C39" s="5" t="n">
        <v>-115333</v>
      </c>
    </row>
    <row r="40" spans="1:3">
      <c r="A40" s="4" t="s">
        <v>145</v>
      </c>
      <c r="B40" s="5" t="n">
        <v>92381</v>
      </c>
      <c r="C40" s="5" t="n">
        <v>240033</v>
      </c>
    </row>
    <row r="41" spans="1:3">
      <c r="A41" s="4" t="s">
        <v>146</v>
      </c>
      <c r="B41" s="5" t="n">
        <v>53296</v>
      </c>
      <c r="C41" s="5" t="n">
        <v>124700</v>
      </c>
    </row>
    <row r="42" spans="1:3">
      <c r="A42" s="3" t="s">
        <v>147</v>
      </c>
    </row>
    <row r="43" spans="1:3">
      <c r="A43" s="4" t="s">
        <v>148</v>
      </c>
      <c r="B43" s="5" t="n">
        <v>497</v>
      </c>
      <c r="C43" s="5" t="n">
        <v>690</v>
      </c>
    </row>
    <row r="44" spans="1:3">
      <c r="A44" s="4" t="s">
        <v>149</v>
      </c>
      <c r="B44" s="7" t="n">
        <v>18184</v>
      </c>
      <c r="C44" s="7" t="n">
        <v>186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515</v>
      </c>
      <c r="B1" s="2" t="s">
        <v>74</v>
      </c>
      <c r="D1" s="2" t="s">
        <v>1</v>
      </c>
    </row>
    <row r="2" spans="1:5">
      <c r="B2" s="2" t="s">
        <v>2</v>
      </c>
      <c r="C2" s="2" t="s">
        <v>75</v>
      </c>
      <c r="D2" s="2" t="s">
        <v>2</v>
      </c>
      <c r="E2" s="2" t="s">
        <v>75</v>
      </c>
    </row>
    <row r="3" spans="1:5">
      <c r="A3" s="3" t="s">
        <v>230</v>
      </c>
    </row>
    <row r="4" spans="1:5">
      <c r="A4" s="4" t="s">
        <v>117</v>
      </c>
      <c r="B4" s="7" t="n">
        <v>2663</v>
      </c>
      <c r="C4" s="7" t="n">
        <v>2978</v>
      </c>
      <c r="D4" s="7" t="n">
        <v>5353</v>
      </c>
      <c r="E4" s="7" t="n">
        <v>6398</v>
      </c>
    </row>
    <row r="5" spans="1:5">
      <c r="A5" s="4" t="s">
        <v>240</v>
      </c>
    </row>
    <row r="6" spans="1:5">
      <c r="A6" s="3" t="s">
        <v>230</v>
      </c>
    </row>
    <row r="7" spans="1:5">
      <c r="A7" s="4" t="s">
        <v>516</v>
      </c>
      <c r="D7" s="5" t="n">
        <v>1</v>
      </c>
    </row>
    <row r="8" spans="1:5">
      <c r="A8" s="4" t="s">
        <v>517</v>
      </c>
      <c r="D8" s="4" t="s">
        <v>518</v>
      </c>
    </row>
    <row r="9" spans="1:5">
      <c r="A9" s="4" t="s">
        <v>519</v>
      </c>
      <c r="D9" s="4" t="s">
        <v>520</v>
      </c>
    </row>
    <row r="10" spans="1:5">
      <c r="A10" s="4" t="s">
        <v>521</v>
      </c>
      <c r="D10" s="4" t="s">
        <v>272</v>
      </c>
    </row>
    <row r="11" spans="1:5">
      <c r="A11" s="3" t="s">
        <v>522</v>
      </c>
    </row>
    <row r="12" spans="1:5">
      <c r="A12" s="4" t="s">
        <v>478</v>
      </c>
      <c r="D12" s="5" t="n">
        <v>1769000</v>
      </c>
    </row>
    <row r="13" spans="1:5">
      <c r="A13" s="4" t="s">
        <v>482</v>
      </c>
      <c r="B13" s="5" t="n">
        <v>1769000</v>
      </c>
      <c r="D13" s="5" t="n">
        <v>1769000</v>
      </c>
    </row>
    <row r="14" spans="1:5">
      <c r="A14" s="3" t="s">
        <v>523</v>
      </c>
    </row>
    <row r="15" spans="1:5">
      <c r="A15" s="4" t="s">
        <v>478</v>
      </c>
      <c r="D15" s="9" t="n">
        <v>10.67</v>
      </c>
    </row>
    <row r="16" spans="1:5">
      <c r="A16" s="4" t="s">
        <v>482</v>
      </c>
      <c r="B16" s="9" t="n">
        <v>10.67</v>
      </c>
      <c r="D16" s="9" t="n">
        <v>10.67</v>
      </c>
    </row>
    <row r="17" spans="1:5">
      <c r="A17" s="4" t="s">
        <v>524</v>
      </c>
      <c r="D17" s="4" t="s">
        <v>525</v>
      </c>
    </row>
    <row r="18" spans="1:5">
      <c r="A18" s="3" t="s">
        <v>230</v>
      </c>
    </row>
    <row r="19" spans="1:5">
      <c r="A19" s="4" t="s">
        <v>491</v>
      </c>
      <c r="B19" s="7" t="n">
        <v>1180</v>
      </c>
      <c r="D19" s="7" t="n">
        <v>1180</v>
      </c>
    </row>
    <row r="20" spans="1:5">
      <c r="A20" s="4" t="s">
        <v>492</v>
      </c>
      <c r="D20" s="4" t="s">
        <v>526</v>
      </c>
    </row>
    <row r="21" spans="1:5">
      <c r="A21" s="4" t="s">
        <v>117</v>
      </c>
      <c r="D21" s="7" t="n">
        <v>885</v>
      </c>
      <c r="E21" s="5" t="n">
        <v>1775</v>
      </c>
    </row>
    <row r="22" spans="1:5">
      <c r="A22" s="4" t="s">
        <v>527</v>
      </c>
    </row>
    <row r="23" spans="1:5">
      <c r="A23" s="3" t="s">
        <v>230</v>
      </c>
    </row>
    <row r="24" spans="1:5">
      <c r="A24" s="4" t="s">
        <v>528</v>
      </c>
      <c r="D24" s="4" t="s">
        <v>529</v>
      </c>
    </row>
    <row r="25" spans="1:5">
      <c r="A25" s="4" t="s">
        <v>530</v>
      </c>
    </row>
    <row r="26" spans="1:5">
      <c r="A26" s="3" t="s">
        <v>230</v>
      </c>
    </row>
    <row r="27" spans="1:5">
      <c r="A27" s="4" t="s">
        <v>528</v>
      </c>
      <c r="D27" s="4" t="s">
        <v>272</v>
      </c>
    </row>
    <row r="28" spans="1:5">
      <c r="A28" s="4" t="s">
        <v>531</v>
      </c>
    </row>
    <row r="29" spans="1:5">
      <c r="A29" s="3" t="s">
        <v>230</v>
      </c>
    </row>
    <row r="30" spans="1:5">
      <c r="A30" s="4" t="s">
        <v>532</v>
      </c>
      <c r="D30" s="4" t="s">
        <v>533</v>
      </c>
    </row>
    <row r="31" spans="1:5">
      <c r="A31" s="3" t="s">
        <v>522</v>
      </c>
    </row>
    <row r="32" spans="1:5">
      <c r="A32" s="4" t="s">
        <v>478</v>
      </c>
      <c r="D32" s="5" t="n">
        <v>822752</v>
      </c>
    </row>
    <row r="33" spans="1:5">
      <c r="A33" s="4" t="s">
        <v>534</v>
      </c>
      <c r="D33" s="5" t="n">
        <v>419500</v>
      </c>
    </row>
    <row r="34" spans="1:5">
      <c r="A34" s="4" t="s">
        <v>535</v>
      </c>
      <c r="D34" s="5" t="n">
        <v>-39000</v>
      </c>
    </row>
    <row r="35" spans="1:5">
      <c r="A35" s="4" t="s">
        <v>482</v>
      </c>
      <c r="B35" s="5" t="n">
        <v>1203252</v>
      </c>
      <c r="D35" s="5" t="n">
        <v>1203252</v>
      </c>
    </row>
    <row r="36" spans="1:5">
      <c r="A36" s="3" t="s">
        <v>523</v>
      </c>
    </row>
    <row r="37" spans="1:5">
      <c r="A37" s="4" t="s">
        <v>478</v>
      </c>
      <c r="D37" s="9" t="n">
        <v>5.82</v>
      </c>
    </row>
    <row r="38" spans="1:5">
      <c r="A38" s="4" t="s">
        <v>534</v>
      </c>
      <c r="D38" s="11" t="n">
        <v>6.05</v>
      </c>
    </row>
    <row r="39" spans="1:5">
      <c r="A39" s="4" t="s">
        <v>535</v>
      </c>
      <c r="D39" s="11" t="n">
        <v>5.58</v>
      </c>
    </row>
    <row r="40" spans="1:5">
      <c r="A40" s="4" t="s">
        <v>482</v>
      </c>
      <c r="B40" s="9" t="n">
        <v>5.91</v>
      </c>
      <c r="D40" s="9" t="n">
        <v>5.91</v>
      </c>
    </row>
    <row r="41" spans="1:5">
      <c r="A41" s="4" t="s">
        <v>524</v>
      </c>
      <c r="D41" s="4" t="s">
        <v>536</v>
      </c>
    </row>
    <row r="42" spans="1:5">
      <c r="A42" s="3" t="s">
        <v>230</v>
      </c>
    </row>
    <row r="43" spans="1:5">
      <c r="A43" s="4" t="s">
        <v>491</v>
      </c>
      <c r="B43" s="7" t="n">
        <v>5643</v>
      </c>
      <c r="D43" s="7" t="n">
        <v>5643</v>
      </c>
    </row>
    <row r="44" spans="1:5">
      <c r="A44" s="4" t="s">
        <v>492</v>
      </c>
      <c r="D44" s="4" t="s">
        <v>537</v>
      </c>
    </row>
    <row r="45" spans="1:5">
      <c r="A45" s="4" t="s">
        <v>117</v>
      </c>
      <c r="D45" s="7" t="n">
        <v>1050</v>
      </c>
      <c r="E45" s="7" t="n">
        <v>153</v>
      </c>
    </row>
    <row r="46" spans="1:5">
      <c r="A46" s="4" t="s">
        <v>538</v>
      </c>
    </row>
    <row r="47" spans="1:5">
      <c r="A47" s="3" t="s">
        <v>230</v>
      </c>
    </row>
    <row r="48" spans="1:5">
      <c r="A48" s="4" t="s">
        <v>539</v>
      </c>
      <c r="D48" s="4" t="s">
        <v>540</v>
      </c>
    </row>
    <row r="49" spans="1:5">
      <c r="A49" s="4" t="s">
        <v>541</v>
      </c>
    </row>
    <row r="50" spans="1:5">
      <c r="A50" s="3" t="s">
        <v>230</v>
      </c>
    </row>
    <row r="51" spans="1:5">
      <c r="A51" s="4" t="s">
        <v>539</v>
      </c>
      <c r="D51" s="4" t="s">
        <v>542</v>
      </c>
    </row>
    <row r="52" spans="1:5">
      <c r="A52" s="4" t="s">
        <v>543</v>
      </c>
    </row>
    <row r="53" spans="1:5">
      <c r="A53" s="3" t="s">
        <v>230</v>
      </c>
    </row>
    <row r="54" spans="1:5">
      <c r="A54" s="4" t="s">
        <v>539</v>
      </c>
      <c r="D54" s="4" t="s">
        <v>5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 customWidth="1" max="5" min="5" width="21"/>
  </cols>
  <sheetData>
    <row r="1" spans="1:5">
      <c r="A1" s="1" t="s">
        <v>544</v>
      </c>
      <c r="B1" s="2" t="s">
        <v>74</v>
      </c>
      <c r="D1" s="2" t="s">
        <v>1</v>
      </c>
    </row>
    <row r="2" spans="1:5">
      <c r="B2" s="2" t="s">
        <v>545</v>
      </c>
      <c r="C2" s="2" t="s">
        <v>403</v>
      </c>
      <c r="D2" s="2" t="s">
        <v>546</v>
      </c>
      <c r="E2" s="2" t="s">
        <v>403</v>
      </c>
    </row>
    <row r="3" spans="1:5">
      <c r="A3" s="3" t="s">
        <v>230</v>
      </c>
    </row>
    <row r="4" spans="1:5">
      <c r="A4" s="4" t="s">
        <v>547</v>
      </c>
      <c r="B4" s="7" t="n">
        <v>2663</v>
      </c>
      <c r="C4" s="7" t="n">
        <v>2978</v>
      </c>
      <c r="D4" s="7" t="n">
        <v>5353</v>
      </c>
      <c r="E4" s="7" t="n">
        <v>6398</v>
      </c>
    </row>
    <row r="5" spans="1:5">
      <c r="A5" s="4" t="s">
        <v>548</v>
      </c>
    </row>
    <row r="6" spans="1:5">
      <c r="A6" s="3" t="s">
        <v>230</v>
      </c>
    </row>
    <row r="7" spans="1:5">
      <c r="A7" s="4" t="s">
        <v>549</v>
      </c>
      <c r="D7" s="4" t="s">
        <v>550</v>
      </c>
    </row>
    <row r="8" spans="1:5">
      <c r="A8" s="4" t="s">
        <v>551</v>
      </c>
      <c r="D8" s="5" t="n">
        <v>2</v>
      </c>
    </row>
    <row r="9" spans="1:5">
      <c r="A9" s="4" t="s">
        <v>552</v>
      </c>
      <c r="B9" s="5" t="n">
        <v>2500000</v>
      </c>
      <c r="D9" s="5" t="n">
        <v>2500000</v>
      </c>
    </row>
    <row r="10" spans="1:5">
      <c r="A10" s="4" t="s">
        <v>547</v>
      </c>
      <c r="D10" s="7" t="n">
        <v>25</v>
      </c>
      <c r="E10" s="7" t="n">
        <v>37</v>
      </c>
    </row>
    <row r="11" spans="1:5">
      <c r="A11" s="4" t="s">
        <v>553</v>
      </c>
      <c r="D11" s="5" t="n">
        <v>1052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54</v>
      </c>
      <c r="B1" s="2" t="s">
        <v>74</v>
      </c>
      <c r="D1" s="2" t="s">
        <v>1</v>
      </c>
    </row>
    <row r="2" spans="1:5">
      <c r="B2" s="2" t="s">
        <v>2</v>
      </c>
      <c r="C2" s="2" t="s">
        <v>75</v>
      </c>
      <c r="D2" s="2" t="s">
        <v>2</v>
      </c>
      <c r="E2" s="2" t="s">
        <v>75</v>
      </c>
    </row>
    <row r="3" spans="1:5">
      <c r="A3" s="3" t="s">
        <v>183</v>
      </c>
    </row>
    <row r="4" spans="1:5">
      <c r="A4" s="4" t="s">
        <v>93</v>
      </c>
      <c r="B4" s="7" t="n">
        <v>740</v>
      </c>
      <c r="C4" s="7" t="n">
        <v>147</v>
      </c>
      <c r="D4" s="7" t="n">
        <v>1594</v>
      </c>
      <c r="E4" s="7" t="n">
        <v>11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55</v>
      </c>
      <c r="B1" s="2" t="s">
        <v>1</v>
      </c>
    </row>
    <row r="2" spans="1:3">
      <c r="B2" s="2" t="s">
        <v>2</v>
      </c>
      <c r="C2" s="2" t="s">
        <v>25</v>
      </c>
    </row>
    <row r="3" spans="1:3">
      <c r="A3" s="3" t="s">
        <v>185</v>
      </c>
    </row>
    <row r="4" spans="1:3">
      <c r="A4" s="4" t="s">
        <v>556</v>
      </c>
      <c r="B4" s="4" t="s">
        <v>557</v>
      </c>
    </row>
    <row r="5" spans="1:3">
      <c r="A5" s="4" t="s">
        <v>409</v>
      </c>
    </row>
    <row r="6" spans="1:3">
      <c r="A6" s="3" t="s">
        <v>185</v>
      </c>
    </row>
    <row r="7" spans="1:3">
      <c r="A7" s="4" t="s">
        <v>558</v>
      </c>
      <c r="B7" s="4" t="s">
        <v>559</v>
      </c>
    </row>
    <row r="8" spans="1:3">
      <c r="A8" s="4" t="s">
        <v>412</v>
      </c>
    </row>
    <row r="9" spans="1:3">
      <c r="A9" s="3" t="s">
        <v>185</v>
      </c>
    </row>
    <row r="10" spans="1:3">
      <c r="A10" s="4" t="s">
        <v>558</v>
      </c>
      <c r="B10" s="4" t="s">
        <v>560</v>
      </c>
    </row>
    <row r="11" spans="1:3">
      <c r="A11" s="4" t="s">
        <v>315</v>
      </c>
    </row>
    <row r="12" spans="1:3">
      <c r="A12" s="3" t="s">
        <v>561</v>
      </c>
    </row>
    <row r="13" spans="1:3">
      <c r="A13" s="4" t="s">
        <v>562</v>
      </c>
      <c r="B13" s="7" t="n">
        <v>45953</v>
      </c>
      <c r="C13" s="7" t="n">
        <v>35355</v>
      </c>
    </row>
    <row r="14" spans="1:3">
      <c r="A14" s="4" t="s">
        <v>312</v>
      </c>
    </row>
    <row r="15" spans="1:3">
      <c r="A15" s="3" t="s">
        <v>561</v>
      </c>
    </row>
    <row r="16" spans="1:3">
      <c r="A16" s="4" t="s">
        <v>562</v>
      </c>
      <c r="B16" s="5" t="n">
        <v>38801</v>
      </c>
      <c r="C16" s="5" t="n">
        <v>38652</v>
      </c>
    </row>
    <row r="17" spans="1:3">
      <c r="A17" s="4" t="s">
        <v>313</v>
      </c>
    </row>
    <row r="18" spans="1:3">
      <c r="A18" s="3" t="s">
        <v>561</v>
      </c>
    </row>
    <row r="19" spans="1:3">
      <c r="A19" s="4" t="s">
        <v>562</v>
      </c>
      <c r="B19" s="5" t="n">
        <v>5016</v>
      </c>
      <c r="C19" s="5" t="n">
        <v>3306</v>
      </c>
    </row>
    <row r="20" spans="1:3">
      <c r="A20" s="4" t="s">
        <v>314</v>
      </c>
    </row>
    <row r="21" spans="1:3">
      <c r="A21" s="3" t="s">
        <v>561</v>
      </c>
    </row>
    <row r="22" spans="1:3">
      <c r="A22" s="4" t="s">
        <v>562</v>
      </c>
      <c r="B22" s="5" t="n">
        <v>38826</v>
      </c>
      <c r="C22" s="5" t="n">
        <v>45233</v>
      </c>
    </row>
    <row r="23" spans="1:3">
      <c r="A23" s="4" t="s">
        <v>563</v>
      </c>
    </row>
    <row r="24" spans="1:3">
      <c r="A24" s="3" t="s">
        <v>564</v>
      </c>
    </row>
    <row r="25" spans="1:3">
      <c r="A25" s="4" t="s">
        <v>565</v>
      </c>
      <c r="B25" s="5" t="n">
        <v>833</v>
      </c>
      <c r="C25" s="5" t="n">
        <v>1416</v>
      </c>
    </row>
    <row r="26" spans="1:3">
      <c r="A26" s="4" t="s">
        <v>566</v>
      </c>
    </row>
    <row r="27" spans="1:3">
      <c r="A27" s="3" t="s">
        <v>561</v>
      </c>
    </row>
    <row r="28" spans="1:3">
      <c r="A28" s="4" t="s">
        <v>562</v>
      </c>
      <c r="B28" s="5" t="n">
        <v>45953</v>
      </c>
      <c r="C28" s="5" t="n">
        <v>35355</v>
      </c>
    </row>
    <row r="29" spans="1:3">
      <c r="A29" s="4" t="s">
        <v>567</v>
      </c>
    </row>
    <row r="30" spans="1:3">
      <c r="A30" s="3" t="s">
        <v>561</v>
      </c>
    </row>
    <row r="31" spans="1:3">
      <c r="A31" s="4" t="s">
        <v>562</v>
      </c>
      <c r="B31" s="5" t="n">
        <v>38801</v>
      </c>
      <c r="C31" s="5" t="n">
        <v>38652</v>
      </c>
    </row>
    <row r="32" spans="1:3">
      <c r="A32" s="4" t="s">
        <v>568</v>
      </c>
    </row>
    <row r="33" spans="1:3">
      <c r="A33" s="3" t="s">
        <v>561</v>
      </c>
    </row>
    <row r="34" spans="1:3">
      <c r="A34" s="4" t="s">
        <v>562</v>
      </c>
      <c r="B34" s="5" t="n">
        <v>5016</v>
      </c>
      <c r="C34" s="5" t="n">
        <v>3306</v>
      </c>
    </row>
    <row r="35" spans="1:3">
      <c r="A35" s="4" t="s">
        <v>569</v>
      </c>
    </row>
    <row r="36" spans="1:3">
      <c r="A36" s="3" t="s">
        <v>561</v>
      </c>
    </row>
    <row r="37" spans="1:3">
      <c r="A37" s="4" t="s">
        <v>562</v>
      </c>
      <c r="B37" s="5" t="n">
        <v>38826</v>
      </c>
      <c r="C37" s="5" t="n">
        <v>45233</v>
      </c>
    </row>
    <row r="38" spans="1:3">
      <c r="A38" s="4" t="s">
        <v>570</v>
      </c>
    </row>
    <row r="39" spans="1:3">
      <c r="A39" s="3" t="s">
        <v>564</v>
      </c>
    </row>
    <row r="40" spans="1:3">
      <c r="A40" s="4" t="s">
        <v>565</v>
      </c>
      <c r="B40" s="7" t="n">
        <v>833</v>
      </c>
      <c r="C40" s="7" t="n">
        <v>14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v>
      </c>
      <c r="C2" s="2" t="s">
        <v>75</v>
      </c>
    </row>
    <row r="3" spans="1:3">
      <c r="A3" s="3" t="s">
        <v>572</v>
      </c>
    </row>
    <row r="4" spans="1:3">
      <c r="A4" s="4" t="s">
        <v>573</v>
      </c>
      <c r="B4" s="7" t="n">
        <v>1416</v>
      </c>
      <c r="C4" s="7" t="n">
        <v>7164</v>
      </c>
    </row>
    <row r="5" spans="1:3">
      <c r="A5" s="4" t="s">
        <v>574</v>
      </c>
      <c r="B5" s="5" t="n">
        <v>-583</v>
      </c>
      <c r="C5" s="5" t="n">
        <v>-2169</v>
      </c>
    </row>
    <row r="6" spans="1:3">
      <c r="A6" s="4" t="s">
        <v>575</v>
      </c>
      <c r="B6" s="7" t="n">
        <v>833</v>
      </c>
      <c r="C6" s="7" t="n">
        <v>49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76</v>
      </c>
      <c r="B1" s="2" t="s">
        <v>1</v>
      </c>
    </row>
    <row r="2" spans="1:3">
      <c r="B2" s="2" t="s">
        <v>2</v>
      </c>
      <c r="C2" s="2" t="s">
        <v>75</v>
      </c>
    </row>
    <row r="3" spans="1:3">
      <c r="A3" s="4" t="s">
        <v>577</v>
      </c>
    </row>
    <row r="4" spans="1:3">
      <c r="A4" s="3" t="s">
        <v>578</v>
      </c>
    </row>
    <row r="5" spans="1:3">
      <c r="A5" s="4" t="s">
        <v>579</v>
      </c>
      <c r="B5" s="7" t="n">
        <v>0</v>
      </c>
      <c r="C5" s="7" t="n">
        <v>0</v>
      </c>
    </row>
    <row r="6" spans="1:3">
      <c r="A6" s="4" t="s">
        <v>580</v>
      </c>
    </row>
    <row r="7" spans="1:3">
      <c r="A7" s="3" t="s">
        <v>578</v>
      </c>
    </row>
    <row r="8" spans="1:3">
      <c r="A8" s="4" t="s">
        <v>581</v>
      </c>
      <c r="B8" s="9" t="n">
        <v>5.62</v>
      </c>
    </row>
    <row r="9" spans="1:3">
      <c r="A9" s="4" t="s">
        <v>582</v>
      </c>
      <c r="B9" s="9" t="n">
        <v>12.68</v>
      </c>
    </row>
    <row r="10" spans="1:3">
      <c r="A10" s="4" t="s">
        <v>583</v>
      </c>
      <c r="B10" s="4" t="s">
        <v>498</v>
      </c>
    </row>
    <row r="11" spans="1:3">
      <c r="A11" s="4" t="s">
        <v>584</v>
      </c>
      <c r="B11" s="4" t="s">
        <v>585</v>
      </c>
    </row>
    <row r="12" spans="1:3">
      <c r="A12" s="4" t="s">
        <v>586</v>
      </c>
      <c r="B12" s="4" t="s">
        <v>587</v>
      </c>
    </row>
    <row r="13" spans="1:3">
      <c r="A13" s="4" t="s">
        <v>588</v>
      </c>
    </row>
    <row r="14" spans="1:3">
      <c r="A14" s="3" t="s">
        <v>578</v>
      </c>
    </row>
    <row r="15" spans="1:3">
      <c r="A15" s="4" t="s">
        <v>589</v>
      </c>
      <c r="B15" s="4" t="s">
        <v>5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91</v>
      </c>
      <c r="B1" s="2" t="s">
        <v>255</v>
      </c>
    </row>
    <row r="2" spans="1:2">
      <c r="A2" s="3" t="s">
        <v>187</v>
      </c>
    </row>
    <row r="3" spans="1:2">
      <c r="A3" s="4" t="s">
        <v>592</v>
      </c>
      <c r="B3" s="7" t="n">
        <v>48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0"/>
    <col customWidth="1" max="3" min="3" width="8"/>
  </cols>
  <sheetData>
    <row r="1" spans="1:3">
      <c r="A1" s="1" t="s">
        <v>593</v>
      </c>
      <c r="B1" s="2" t="s">
        <v>594</v>
      </c>
      <c r="C1" s="2" t="s">
        <v>595</v>
      </c>
    </row>
    <row r="2" spans="1:3">
      <c r="A2" s="3" t="s">
        <v>189</v>
      </c>
    </row>
    <row r="3" spans="1:3">
      <c r="A3" s="4" t="s">
        <v>596</v>
      </c>
      <c r="C3" s="11" t="n">
        <v>0.5</v>
      </c>
    </row>
    <row r="4" spans="1:3">
      <c r="A4" s="4" t="s">
        <v>597</v>
      </c>
      <c r="C4" s="11" t="n">
        <v>0.5</v>
      </c>
    </row>
    <row r="5" spans="1:3">
      <c r="A5" s="4" t="s">
        <v>598</v>
      </c>
      <c r="B5" s="7" t="n">
        <v>283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5</v>
      </c>
    </row>
    <row r="3" spans="1:3">
      <c r="A3" s="3" t="s">
        <v>151</v>
      </c>
    </row>
    <row r="4" spans="1:3">
      <c r="A4" s="4" t="s">
        <v>152</v>
      </c>
      <c r="B4" s="7" t="n">
        <v>534</v>
      </c>
      <c r="C4" s="7" t="n">
        <v>19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Acquisition and Divestitures</vt:lpstr>
      <vt:lpstr>Cash and Cash Equivalents</vt:lpstr>
      <vt:lpstr>Restricted Cash</vt:lpstr>
      <vt:lpstr>Investments</vt:lpstr>
      <vt:lpstr>Other Receivables</vt:lpstr>
      <vt:lpstr>Inventories</vt:lpstr>
      <vt:lpstr>Land, Property and Equipment</vt:lpstr>
      <vt:lpstr>Investments in Other Entities</vt:lpstr>
      <vt:lpstr>Accrued Liabilities</vt:lpstr>
      <vt:lpstr>Warranty Liability</vt:lpstr>
      <vt:lpstr>Long-Term Debt</vt:lpstr>
      <vt:lpstr>Net Loss Per Share</vt:lpstr>
      <vt:lpstr>Stock-Based Compensation</vt:lpstr>
      <vt:lpstr>Environmental Matters, Litigati</vt:lpstr>
      <vt:lpstr>Income Taxes</vt:lpstr>
      <vt:lpstr>Fair Value Measurements</vt:lpstr>
      <vt:lpstr>Recently Adopted Accounting Cha</vt:lpstr>
      <vt:lpstr>Alternative Fuels Excise Tax Cr</vt:lpstr>
      <vt:lpstr>General (Policies)</vt:lpstr>
      <vt:lpstr>Acquisition and Divestitures (T</vt:lpstr>
      <vt:lpstr>Restricted Cash (Tables)</vt:lpstr>
      <vt:lpstr>Investments (Tables)</vt:lpstr>
      <vt:lpstr>Other Receivables (Tables)</vt:lpstr>
      <vt:lpstr>Inventories (Tables)</vt:lpstr>
      <vt:lpstr>Land, Property and Equipment (T</vt:lpstr>
      <vt:lpstr>Accrued Liabilities (Tables)</vt:lpstr>
      <vt:lpstr>Warranty Liability (Tables)</vt:lpstr>
      <vt:lpstr>Long-Term Debt (Tables)</vt:lpstr>
      <vt:lpstr>Net Loss Per Share (Tables)</vt:lpstr>
      <vt:lpstr>Stock-Based Compensation (Table</vt:lpstr>
      <vt:lpstr>Fair Value Measurements (Tables</vt:lpstr>
      <vt:lpstr>Acquisition and Divestitures (D</vt:lpstr>
      <vt:lpstr>Acquisition and Divestitures 41</vt:lpstr>
      <vt:lpstr>Cash and Cash Equivalents (Deta</vt:lpstr>
      <vt:lpstr>Restricted Cash (Details)</vt:lpstr>
      <vt:lpstr>Investments (Details)</vt:lpstr>
      <vt:lpstr>Other Receivables (Details)</vt:lpstr>
      <vt:lpstr>Inventories (Details)</vt:lpstr>
      <vt:lpstr>Land, Property and Equipment (D</vt:lpstr>
      <vt:lpstr>Investments in Other Entities (</vt:lpstr>
      <vt:lpstr>Accrued Liabilities (Details)</vt:lpstr>
      <vt:lpstr>Warranty Liability (Details)</vt:lpstr>
      <vt:lpstr>Long-Term Debt (Details)</vt:lpstr>
      <vt:lpstr>Long-Term Debt (Details 2)</vt:lpstr>
      <vt:lpstr>Long-Term Debt (Details 3)</vt:lpstr>
      <vt:lpstr>Long-Term Debt (Details 4)</vt:lpstr>
      <vt:lpstr>Long-Term Debt (Details 5)</vt:lpstr>
      <vt:lpstr>Long-Term Debt (Details 6)</vt:lpstr>
      <vt:lpstr>Net Loss Per Share (Details)</vt:lpstr>
      <vt:lpstr>Net Loss Per Share (Details 2)</vt:lpstr>
      <vt:lpstr>Stock-Based Compensation (Detai</vt:lpstr>
      <vt:lpstr>Stock-Based Compensation (Det60</vt:lpstr>
      <vt:lpstr>Stock-Based Compensation (Det61</vt:lpstr>
      <vt:lpstr>Income Taxes (Details)</vt:lpstr>
      <vt:lpstr>Fair Value Measurements (Detail</vt:lpstr>
      <vt:lpstr>Fair Value Measurements (Deta64</vt:lpstr>
      <vt:lpstr>Fair Value Measurements (Deta65</vt:lpstr>
      <vt:lpstr>Recently Adopted Accounting C66</vt:lpstr>
      <vt:lpstr>Alternative Fuels Excise Tax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1:52Z</dcterms:created>
  <dcterms:modified xmlns:dcterms="http://purl.org/dc/terms/" xmlns:xsi="http://www.w3.org/2001/XMLSchema-instance" xsi:type="dcterms:W3CDTF">2015-08-05T16:31:52Z</dcterms:modified>
  <dc:title xmlns:dc="http://purl.org/dc/elements/1.1/">Untitled</dc:title>
  <dc:description xmlns:dc="http://purl.org/dc/elements/1.1/"/>
  <dc:subject xmlns:dc="http://purl.org/dc/elements/1.1/"/>
  <cp:keywords/>
  <cp:category/>
</cp:coreProperties>
</file>